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centrations and Risks" sheetId="9" state="visible" r:id="rId9"/>
    <sheet xmlns:r="http://schemas.openxmlformats.org/officeDocument/2006/relationships" name="Rental Properties" sheetId="10" state="visible" r:id="rId10"/>
    <sheet xmlns:r="http://schemas.openxmlformats.org/officeDocument/2006/relationships" name="Convertible Note Receivable" sheetId="11" state="visible" r:id="rId11"/>
    <sheet xmlns:r="http://schemas.openxmlformats.org/officeDocument/2006/relationships" name="Intangible Assets" sheetId="12" state="visible" r:id="rId12"/>
    <sheet xmlns:r="http://schemas.openxmlformats.org/officeDocument/2006/relationships" name="Investment in Joint Ventures" sheetId="13" state="visible" r:id="rId13"/>
    <sheet xmlns:r="http://schemas.openxmlformats.org/officeDocument/2006/relationships" name="Convertible Note Payable" sheetId="14" state="visible" r:id="rId14"/>
    <sheet xmlns:r="http://schemas.openxmlformats.org/officeDocument/2006/relationships" name="Related Party Transaction"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oncentrations and Risks (Table" sheetId="21" state="visible" r:id="rId21"/>
    <sheet xmlns:r="http://schemas.openxmlformats.org/officeDocument/2006/relationships" name="Rental Properties (Tables)" sheetId="22" state="visible" r:id="rId22"/>
    <sheet xmlns:r="http://schemas.openxmlformats.org/officeDocument/2006/relationships" name="Intangible Assets (Tables)" sheetId="23" state="visible" r:id="rId23"/>
    <sheet xmlns:r="http://schemas.openxmlformats.org/officeDocument/2006/relationships" name="Investment in Joint Ventures (T" sheetId="24" state="visible" r:id="rId24"/>
    <sheet xmlns:r="http://schemas.openxmlformats.org/officeDocument/2006/relationships" name="Stockholders' Equity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Concentrations and Risks (Detai" sheetId="29" state="visible" r:id="rId29"/>
    <sheet xmlns:r="http://schemas.openxmlformats.org/officeDocument/2006/relationships" name="Concentrations and Risks (Det_2" sheetId="30" state="visible" r:id="rId30"/>
    <sheet xmlns:r="http://schemas.openxmlformats.org/officeDocument/2006/relationships" name="Rental Properties (Details)" sheetId="31" state="visible" r:id="rId31"/>
    <sheet xmlns:r="http://schemas.openxmlformats.org/officeDocument/2006/relationships" name="Rental Properties (Details) - S" sheetId="32" state="visible" r:id="rId32"/>
    <sheet xmlns:r="http://schemas.openxmlformats.org/officeDocument/2006/relationships" name="Convertible Note Receivable (De" sheetId="33" state="visible" r:id="rId33"/>
    <sheet xmlns:r="http://schemas.openxmlformats.org/officeDocument/2006/relationships" name="Intangible Assets (Details)" sheetId="34" state="visible" r:id="rId34"/>
    <sheet xmlns:r="http://schemas.openxmlformats.org/officeDocument/2006/relationships" name="Intangible Assets (Details) - S" sheetId="35" state="visible" r:id="rId35"/>
    <sheet xmlns:r="http://schemas.openxmlformats.org/officeDocument/2006/relationships" name="Investment in Joint Ventures (D" sheetId="36" state="visible" r:id="rId36"/>
    <sheet xmlns:r="http://schemas.openxmlformats.org/officeDocument/2006/relationships" name="Investment in Joint Ventures _2" sheetId="37" state="visible" r:id="rId37"/>
    <sheet xmlns:r="http://schemas.openxmlformats.org/officeDocument/2006/relationships" name="Investment in Joint Ventures _3" sheetId="38" state="visible" r:id="rId38"/>
    <sheet xmlns:r="http://schemas.openxmlformats.org/officeDocument/2006/relationships" name="Investment in Joint Ventures _4" sheetId="39" state="visible" r:id="rId39"/>
    <sheet xmlns:r="http://schemas.openxmlformats.org/officeDocument/2006/relationships" name="Convertible Note Payable (Detai" sheetId="40" state="visible" r:id="rId40"/>
    <sheet xmlns:r="http://schemas.openxmlformats.org/officeDocument/2006/relationships" name="Related Party Transaction (Deta"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ZONED
PROPERT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2201548</v>
      </c>
    </row>
    <row r="8">
      <c r="A8" s="4" t="inlineStr">
        <is>
          <t>Amendment Flag</t>
        </is>
      </c>
      <c r="B8" s="4" t="inlineStr">
        <is>
          <t>false</t>
        </is>
      </c>
    </row>
    <row r="9">
      <c r="A9" s="4" t="inlineStr">
        <is>
          <t>Entity Central Index Key</t>
        </is>
      </c>
      <c r="B9" s="4" t="inlineStr">
        <is>
          <t>000127962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640</t>
        </is>
      </c>
    </row>
    <row r="21">
      <c r="A21" s="4" t="inlineStr">
        <is>
          <t>Entity Incorporation, State or Country Code</t>
        </is>
      </c>
      <c r="B21" s="4" t="inlineStr">
        <is>
          <t>NV</t>
        </is>
      </c>
    </row>
    <row r="22">
      <c r="A22" s="4" t="inlineStr">
        <is>
          <t>Entity Tax Identification Number</t>
        </is>
      </c>
      <c r="B22" s="4" t="inlineStr">
        <is>
          <t>46-5198242</t>
        </is>
      </c>
    </row>
    <row r="23">
      <c r="A23" s="4" t="inlineStr">
        <is>
          <t>Entity Address, Address Line One</t>
        </is>
      </c>
      <c r="B23" s="4" t="inlineStr">
        <is>
          <t>14269 N. 87th Street</t>
        </is>
      </c>
    </row>
    <row r="24">
      <c r="A24" s="4" t="inlineStr">
        <is>
          <t>Entity Address, Address Line Two</t>
        </is>
      </c>
      <c r="B24" s="4" t="inlineStr">
        <is>
          <t>#205</t>
        </is>
      </c>
    </row>
    <row r="25">
      <c r="A25" s="4" t="inlineStr">
        <is>
          <t>Entity Address, City or Town</t>
        </is>
      </c>
      <c r="B25" s="4" t="inlineStr">
        <is>
          <t>Scottsdale</t>
        </is>
      </c>
    </row>
    <row r="26">
      <c r="A26" s="4" t="inlineStr">
        <is>
          <t>Entity Address, State or Province</t>
        </is>
      </c>
      <c r="B26" s="4" t="inlineStr">
        <is>
          <t>AZ</t>
        </is>
      </c>
    </row>
    <row r="27">
      <c r="A27" s="4" t="inlineStr">
        <is>
          <t>Entity Address, Postal Zip Code</t>
        </is>
      </c>
      <c r="B27" s="4" t="inlineStr">
        <is>
          <t>85260</t>
        </is>
      </c>
    </row>
    <row r="28">
      <c r="A28" s="4" t="inlineStr">
        <is>
          <t>City Area Code</t>
        </is>
      </c>
      <c r="B28" s="4" t="inlineStr">
        <is>
          <t>(877)</t>
        </is>
      </c>
    </row>
    <row r="29">
      <c r="A29" s="4" t="inlineStr">
        <is>
          <t>Local Phone Number</t>
        </is>
      </c>
      <c r="B29" s="4" t="inlineStr">
        <is>
          <t>360-8839</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ntal Properties</t>
        </is>
      </c>
      <c r="B1" s="2" t="inlineStr">
        <is>
          <t>6 Months Ended</t>
        </is>
      </c>
    </row>
    <row r="2">
      <c r="B2" s="2" t="inlineStr">
        <is>
          <t>Jun. 30, 2021</t>
        </is>
      </c>
    </row>
    <row r="3">
      <c r="A3" s="3" t="inlineStr">
        <is>
          <t>Rental Properties Disclosure [Abstract]</t>
        </is>
      </c>
    </row>
    <row r="4">
      <c r="A4" s="4" t="inlineStr">
        <is>
          <t>RENTAL PROPERTIES</t>
        </is>
      </c>
      <c r="B4" s="4" t="inlineStr">
        <is>
          <t xml:space="preserve">NOTE
4 – RENTAL PROPERTIES On
June 30, 2021 and December 31, 2020, rental properties, net consisted of the following:
Description Useful
Life June
30, December 31,
Building and
building improvements 5-39 $ 6,260,524 $ 6,260,524
Land - 2,016,548 2,283,214
Rental properties, at cost 8,277,072 8,543,738
Less:
accumulated depreciation (1,694,899 ) (1,516,302 )
Rental
properties, net $ 6,582,173 $ 7,027,436 On
June 1, 2021, the Company closed on the sale of its Gilbert, AZ property with a third party (the “Purchaser”) pursuant to
which the Company agreed to sell, and the Purchaser agreed to purchase, the property located in Gilbert, Arizona, for an aggregate purchase
price of $335,000. In connection with the sale, the Company received net proceeds of $322,332 and recorded a gain on sale of rental property
of $51,944. For
the three months ended June 30, 2021 and 2020, depreciation of rental properties amounted to $89,299 and $89,297, respectively. For the
six months ended June 30, 2021 and 2020, depreciation of rental properties amounted to $178,596 and $178,33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Receivable</t>
        </is>
      </c>
      <c r="B1" s="2" t="inlineStr">
        <is>
          <t>6 Months Ended</t>
        </is>
      </c>
    </row>
    <row r="2">
      <c r="B2" s="2" t="inlineStr">
        <is>
          <t>Jun. 30, 2021</t>
        </is>
      </c>
    </row>
    <row r="3">
      <c r="A3" s="3" t="inlineStr">
        <is>
          <t>Convertible Notes Receivable [Abstract]</t>
        </is>
      </c>
    </row>
    <row r="4">
      <c r="A4" s="4" t="inlineStr">
        <is>
          <t>CONVERTIBLE NOTE RECEIVABLE</t>
        </is>
      </c>
      <c r="B4" s="4" t="inlineStr">
        <is>
          <t>NOTE
5 – CONVERTIBLE NOTE RECEIVABLE On
March 19, 2020, the Company made an initial investment of $100,000 into KCB Jade Holdings, LLC (“KCB”). In exchange for the
investment, KCB issued to the Company a convertible debenture (the “KCB Debenture”) dated March 19, 2020 (the “Issuance
Date”) in the original principal amount of $100,000. The KCB Debenture bears interest at the rate of 6.5% per annum and matures
on March 19, 2025 (the “Maturity Date”). Interest on the outstanding principal sum of the KCB Debenture commences accruing
on the Issuance Date and is computed on the basis of a 365-day year and the actual number of days elapsed and shall be payable annually
due by the first day of each calendar anniversary following the Issuance Date. KCB may prepay the KCB Debenture at any point after 18
months following the Issuance Date, in whole or in part. However, if KCB elects to prepay the KCB Debenture prior to the Maturity Date
or prior to any conversion as provided in the KCB Debenture in whole or in part, the Company will be entitled to receive a number of
KCB units, in addition to such prepayment amount, constituting 10% of the total outstanding units and 10% of the total percentage interest
following such issuance and at the time of such issuance. On
or after six months from the Issuance Date, the Company may convert all or a portion of the principal balance and all accrued and unpaid
interest due into a number of units equal to the proportion of the outstanding amount being converted multiplied by 33% of the total
number of units issued and outstanding at the time of conversion, constituting 33% of the total percentage interest (the “Conversion
Percentage”). If KCB defaults on payment of the KCB Debenture, the Company may, at its option, extend all conversion rights, through
and including the date KCB tenders or attempts to tender payment in full of all amounts due under the KCB Debenture. Conversion rights
terminate upon acceptance by the Company of payment in full of principal, accrued interest and any other amounts due under the KCB Debenture. If
(i) KCB does not elect to exercise its rights of prepayment prior to the Maturity Date, (ii) the Company does not elect to exercise its
rights of conversion, and (iii) KCB pays to the Company all outstanding principal and interest accrued and due under the terms of the
KCB Debenture on the Maturity Date, the Company will still be entitled to receive a number of units, in addition to such payment amount,
constituting 8% of the total outstanding units and 8% of the total percentage interest following such issuance and at the time of such
issuance. Upon
the occurrence of an Event of Default, as defined in the KCB Debenture, the entire principal balance and accrued and unpaid interest
outstanding under the KCB Debenture, and all other obligations of KCB under the KCB Debenture, will be immediately due and payable and
the Company may exercise any and all rights, power and remedies available to it at law or in equity or other appropriate proceeding,
whether for the specific performance of any covenant or agreement contained in the KCB Debenture and proceed to enforce the payment thereof
or any other legal or equitable right of the Company. Any
amount of principal or interest not paid when due will bear interest at the rate of 12% per annum from the due date thereof until paid. On
February 19, 2021 (the “Amendment Date”), the Company made an additional investment of $100,000 into KCB (the “Additional
Investment”). In exchange, KCB issued to the Company an amended and restated convertible debenture (the “A&amp;R Debenture”)
on the Amendment Date. The A&amp;R Debenture amends and restates in its entirety the KCB Debenture. Pursuant to the A&amp;R Debenture,
the Company and KCB agreed to certain new terms that did not exist in the KCB Debenture, which are described below.
● Interest Accrual Commencement ● Franchise Fees In
addition, following the Amendment Date, KCB agreed not to decrease the amount it charges its franchise locations for an Initial Fee or
any Renewal Fee as in effect on the Amendment Date without the prior written consent of the Company, or to take any other actions that
would reduce the value of KCB’s obligation to the Company with respect to these franchise fee payments. KCB’s obligation
to pay the Company the franchise fees listed above will survive any termination, repayment or conversion of the A&amp;R Debenture. Failure
by KCB to pay the Company the franchise fees in the manner described above will result in an event of default, and, among other things,
any due and unpaid franchise fees will accrue interest at 12% per year from the date the obligation was due. Apart
from the terms described above, the terms of the A&amp;R Debenture are substantially identical to the terms of the KCB Debenture. The
convertible note receivable has been accounted for at amortized cost and is evaluated for collectability at each reporting date. As of
June 30, 2021 and December 31, 2020, an allowance was not deemed necessary. On
June 30, 2021, convertible note receivable and interest receivable amounted to $200,000 and $4,203, respectively. On December 31, 2020,
convertible note receivable and interest receivable amounted to $100,000 and $5,129, respectively. On
August 4, 2021, the A&amp;R Debenture was amended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6 – INTANGIBLE ASSETS On
April 1, 2021, the Company’s subsidiary, Zoned Brokerage, entered in an engagement letter for real estate brokerage services with
a consultant for a guaranteed term of one year (the “Guaranteed Term”). During the Guaranteed Term, neither party may terminate
the engagement letter, except for “Cause” as defined in the engagement letter. In connection with the engagement letter,
the Company issued 60,000 shares of its common stock for the acquisition of brokerage materials and active real estate listings. In the
event of termination of the engagement letter due to Cause with respect to the consultant, the consultant must return to the Company
a portion of the stock equal to the remaining portion of the Guaranteed Term. The shares were valued at their fair value of $37,800 using
the quoted per share price on the date of grant of $0.63. In connection with these shares, on April 1, 2021, the Company recorded an
intangible asset of $37,800 which is amortized over the one-year term of the engagement letter. On
June 30, 2021 and December 31, 2020, intangible assets consisted of the following:
Useful
life June
30, December
31,
Real estate brokerage
materials and listing 1 year $ 37,800 -
Less:
accumulated amortization (9,450 ) -
$ 28,350 $ - 14 For
the three and six months ended June 30, 2021 and 2020, amortization of intangible assets amounted to $9,45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6 Months Ended</t>
        </is>
      </c>
    </row>
    <row r="2">
      <c r="B2" s="2" t="inlineStr">
        <is>
          <t>Jun. 30, 2021</t>
        </is>
      </c>
    </row>
    <row r="3">
      <c r="A3" s="3" t="inlineStr">
        <is>
          <t>Equity Method Investments and Joint Ventures [Abstract]</t>
        </is>
      </c>
    </row>
    <row r="4">
      <c r="A4" s="4" t="inlineStr">
        <is>
          <t>INVESTMENT IN JOINT VENTURES</t>
        </is>
      </c>
      <c r="B4" s="4" t="inlineStr">
        <is>
          <t>NOTE
7 – INVESTMENT IN JOINT VENTUR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Acquired Ownership % June
30, December 31,
Beakon,
LLC (the “Beakon Joint Venture”) April 22, 2021 50.0 % $ 75,000 $ -
Zoneomics
Green, LLC ( the “Zoneomics Green Joint Venture”) May 1, 2021 50.0 % 90,000 -
Total
investments in unconsolidated joint venture entities $ 165,000 $ - On April 22, 2021, ZP Data entered into a Limited Liability Company
Operating Agreement (the “Beakon Operating Agreement”) with a non-affiliated joint venture partner in connection with the
formation of Beakon, LLC (“Beakon”), a Delaware limited liability company formed on April 16, 2021. Beakon signed a licensing
agreement for the licensing of a consumer data/marketing software platform that Beakon will white-label for the cannabis industry. Beakon’s
goal is to develop and leverage the platform to help drive foot traffic to brick and mortar retail (i.e. dispensaries), and thus enhance
the value of the real estate and mitigate risk. Pursuant to the Beakon Operating Agreement, ZP Data purchased 50 units of Beakon for $50,
which represent 50% of the membership interests of Beakon. Each unit represents, with respect to any member, such member’s: (i)
interest in Beakon’s capital, (ii) share of Beakon’s net profits and net losses (and specially allocated items of income,
gain, and deduction), and the right to receive distributions of net cash flow from Beakon, (iii) right to inspect Beakon’s books
and records, and (iv) right to participate in the management of and vote on matters coming before the members as provided in the Beakon
Operating Agreement. The transactions discussed above resulted in a joint venture, in accordance with ASC 323-10 – Investments-
Equity and Joint Ventures, On
May 1, 2021, the Company entered into a Limited Liability Company Operating Agreement (the “Zoneomics Operating Agreement”)
with a non-affiliated joint venture partner in connection with the formation of Zoneomics Green, LLC (“Zoneomics Green”),
a Delaware limited liability company formed on May 1, 2021. Zoneomics Green’s goal is to utilize advanced property technology to
provide solutions for property identification in regulated industries such as regulated cannabis. Pursuant to the Zoneomics Operating
Agreement, the Company purchased 50 units of Zoneomics Green for a capital contribution of $90,000, which represent 50% of the membership
interests of Zoneomics Green. Each unit represents, with respect to any member, such member’s: (i) interest in Zoneomics Green’s
capital, (ii) share of Zoneomics Green’s net profits and net losses (and specially allocated items of income, gain, and deduction),
and the right to receive distributions of net cash flow from Zoneomics Green, (iii) right to inspect Zoneomics Green’s books and
records, and (iv) right to participate in the management of and vote on matters coming before the members as provided in the Zoneomics
Operating Agreement. The transactions discussed above resulted in a joint venture, in accordance with ASC 323-10 – Investments-
Equity and Joint Ventures, The
following represents summarized financial information derived from the financial statements of the Beakon and Zoneomics Joint Ventures
as of June 30, 2021.
Beakon Zoneomics
Current assets:
Cash $ 4,500 $ 89,985
Intangible
assets 150.000 -
Total
assets $ 154,500 $ 89,985
Current liabilities $ - $ -
Non-current liabilities - -
Equity 154,500 89,985
Total
liabilities and equity $ 154,500 $ 89,985
For
the Three and Six Months
Beakon Zoneomics
Net sales $ - $ -
Operating expenses (6,500 ) 15
Net loss (6,500 ) (15 ) As
of June 30, 2021, no loss from joint venture has been recorded since the Joint Ventures have just begun to operate and any loss was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1</t>
        </is>
      </c>
    </row>
    <row r="3">
      <c r="A3" s="3" t="inlineStr">
        <is>
          <t>Convertible Note Payable [Abstract]</t>
        </is>
      </c>
    </row>
    <row r="4">
      <c r="A4" s="4" t="inlineStr">
        <is>
          <t>CONVERTIBLE NOTE PAYABLE</t>
        </is>
      </c>
      <c r="B4" s="4" t="inlineStr">
        <is>
          <t xml:space="preserve">NOTE
8 – CONVERTIBLE NOTE PAYABLE On
January 9, 2017, the Company issued a convertible debenture (the “Abrams Debenture”) in the aggregate principal amount of
$2,000,000 in favor of Alan Abrams, who was a significant stockholder of the Company through December 31, 2018, in exchange for cash
from Mr. Abrams of $2,000,000. The Abrams Debenture accrues interest at the rate of 6% per annum payable quarterly by the 1 st The
Company may prepay the Abrams Debenture at any point after nine months, in whole or in part. Pursuant to the terms of the Abrams Debenture,
Mr. Abrams is entitled to convert all or a portion of the principal balance and all accrued and unpaid interest due under the Abrams
Debenture into shares of the Company’s common stock at a conversion price of $5.00 per share. If
the Company defaults on payment, Mr. Abrams may at his option, extend all conversion rights, through and including the date the Company
tenders or attempts to tender payment in full of all amounts due under the Abrams Debenture. Any amount of principal or interest, which
is not paid when due shall bear interest at the rate of 12% per annum. Upon an Event of Default (as defined in the Abrams Debenture),
Mr. Abrams may (i) declare the entire principal amount and all accrued and unpaid interest under the Abrams Debenture immediately due
and payable, and (ii) exercise any and all rights, powers and remedies available to Mr. Abrams at law or in equity or other appropriate
proceeding, whether for the specific performance of any covenant or agreement contained in the Abrams Debenture and proceed to enforce
the payment thereof or any other legal or equitable right of Mr. Abrams. On
March 1, 2018, the Company and Alan Abrams entered into a Reaffirmation Agreement whereby Mr. Abrams reaffirmed his personal guarantee
of his obligations under certain of the Company’s commercial leases. Additionally, Mr. Abrams affirmed that the principal of the
Abrams Debenture in the principal amount of $2,000,000 was acknowledged as collateral within the scope of the guaranty included in the
commercial lease agreements. As
of June 30, 2021 and December 31, 2020, the principal balance due under the Abrams Debenture is $2,000,000. As
of June 30, 2021 and December 31, 2020, accrued interest payable due under the Abrams Debenture was $30,000 which is included in accrued
expenses on the accompanying condensed consolidated balance sheets. For
the three months ended June 30, 2021 and 2020, interest expense related to the Abrams Debenture amounted to $30,000. For the six months
ended June 30, 2021 and 2020, interest expense related to the Abrams Debenture amounted to $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1</t>
        </is>
      </c>
    </row>
    <row r="3">
      <c r="A3" s="3" t="inlineStr">
        <is>
          <t>Related Party Transactions [Abstract]</t>
        </is>
      </c>
    </row>
    <row r="4">
      <c r="A4" s="4" t="inlineStr">
        <is>
          <t>RELATED PARTY TRANSACTION</t>
        </is>
      </c>
      <c r="B4" s="4" t="inlineStr">
        <is>
          <t>NOTE
9 – RELATED PARTY TRANSACTION Convertible
notes payable – related party On
January 9, 2017, the Company issued a convertible debenture (the “McLaren Debenture”) in the principal amount of $20,000
in favor of Bryan McLaren, the Company’s Chief Executive Officer, President, Chief Financial Officer, and a member of the Company’s
Board of Directors, in exchange for cash from Mr. McLaren of $20,000. The McLaren Debenture accrues interest at the rate of 6% per annum
payable quarterly by the 1 st If
the Company defaults on payment, Mr. McLaren may at his option, extend all conversion rights, through and including the date the Company
tenders or attempts to tender payment in full of all amounts due under the McLaren Debenture. Any amount of principal or interest, which
is not paid when due shall bear interest at the rate of 12% per annum. Upon an Event of Default (as defined in the McLaren Debenture),
Mr. McLaren may (i) declare the entire principal amount and all accrued and unpaid interest under the McLaren Debenture immediately due
and payable, and (ii) exercise any and all rights, powers and remedies available to Mr. McLaren at law or in equity or other appropriate
proceeding, whether for the specific performance of any covenant or agreement contained in the McLaren Debenture and proceed to enforce
the payment thereof or any other legal or equitable right of the Holder. As
of June 30, 2021 and December 31, 2020, the principal balance due under the McLaren Debenture is $20,000. As
of June 30, 2021 and December 31, 2020, accrued interest payable due under the McLaren Debenture was $4,800 and $4,200, respectively,
which is included in accrued expenses – related party on the accompanying condensed consolidated balance sheets. For
the three months ended June 30, 2021 and 2020, interest expense – related party amounted to $300. For the six months ended June
30, 2021 and 2020, interest expense – related party amounted to $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10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As of June 30, 2021 and December 31, 2020, there were 2,000,000 shares of preferred stock
outstanding.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 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 for services 2020 On
January 6, 2020, the Company issued an aggregate of 110,000 shares of common stock to members of the Company’s board of directors
for services rendered. The shares were valued at their aggregate fair value of $24,200 using the quoted per share price on the date of
grant of $0.22. In connection with these grants, in January 2020, the Company recorded stock-based compensation expense of $24,200 which
is included in compensation and benefits on the condensed consolidated statements of operations. 2021 On
January 31, 2021, the Company issued an aggregate of 130,000 shares of common stock to members of the Company’s board of directors
for services rendered. The shares were valued at their aggregate fair value of $52,000 using the quoted per share price on the date of
grant of $0.40. In connection with these grants, in January 2021, the Company recorded stock-based compensation expense of $52,000 which
is included in compensation and benefits on the condensed consolidated statements of operations. (C)
Shares issued for intangible assets On
April 1, 2021, the Company’s subsidiary, Zoned Brokerage, entered in an engagement letter for real estate brokerage services with
a consultant for a guaranteed term of one year (the “Guaranteed Term”). During the Guaranteed Term, neither party may terminate
the engagement letter, except for “Cause” as defined in the engagement letter. In connection with the engagement letter,
the Company issued 60,000 shares of its common stock for the acquisition of brokerage materials and active real estate listings. In the
event of termination of the engagement letter due to Cause with respect to the consultant, the consultant must return to the Company
a portion of the stock equal to the remaining portion of the Guaranteed Term. The shares were valued at their fair value of $37,800 using
the quoted per share price on the date of grant of $0.63. In connection with these shares, on April 1, 2021, the Company recorded an
intangible asset of $37,800 which is amortized over the one-year term of the engagement letter. (D)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f 1986, as amended, options that do not qualify (non-statutory
stock options) and grants of restricted shares of common stock. Restricted shares granted pursuant to the 2016 Plan are amortized to
expense over the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June 30, 2021, 200,000 stock option awards are outstanding and 100,000 options are
exercisable under the 2016 Plan. As of December 31, 2020, 75,000 stock option awards are outstanding and 75,000 options are exercisable
under the 2016 Plan. As of June 30, 2021 and December 31, 2020, 9,800,000 and 9,925,000 shares are available for future issuance. 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 As of June 30, 2021 and December 31, 2020, options to purchase 1,250,000 shares of common stock are outstanding
and 1,150,000 options are exercisable pursuant to the 2014 Plan. (E)
Stock options On
January 1, 2021, the Company granted a consultant an option, pursuant to the 2016 Plan, to purchase 125,000 of the Company’s common
stock at an exercise price of $1.00 per share. The grant date of the option was January 1, 2021 and the option expires on January 1,
2031. The option vests as to (i) 25,000 of such shares on January 1, 2021; and (ii) as to 10,000 of such shares on January 1, 2022 and
each year thereafter through January 1, 2031. The fair value of this option grant was estimated on the date of grant using the Black-Scholes
option-pricing model with the following weighted-average assumptions: dividend yield of 0%; expected volatility of 117%; risk-free interest
rate of 0.93%; and an estimated holding period of 10 years. In connection with these options, the Company valued these options at a fair
value of $48,677 and will record stock-based compensation expense over the vesting period. For
the six months ended June 30, 2021 and 2020, in connection with the accretion of stock-based option expense, the Company recorded stock
option expense of $21,909 and $18,036, respectively. As of June 30, 2021, there were 1,450,000 options outstanding and 1,250,000 options
vested and exercisable. As of June 30, 2021, there was $56,930 of unvested stock-based compensation expense to be recognized through
December 2030. The aggregate intrinsic value on June 30, 2021 was nil and was calculated based on the difference between the quoted share
price on June 30, 2021 of $0.625 and the exercise price of the underlying options. Stock
option activities for the six months ended June 30, 2021 are summarized as follows:
Number of Weighted
Weighted
Average Aggregate
Balance Outstanding December 31,
2020 1,325,000 $ 0.99 4.85 $ -
Granted 125,000 1.00 - -
Balance Outstanding June
30, 2021 1,450,000 $ 0.99 4.80 $ -
Exercisable, June 30, 2021 1,250,000 $ 0.99 4.37 -
Balance Non-vested at December 31, 2020 100,000 $ 1.00 - $ -
Granted 125,000 1.00 - -
Vested
during the period (25,000 ) 1.00 - -
Balance Non-vested at June
30, 2021 200,000 $ 1.00 7.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Rental
property acquisition On
April 22, 2016, Zoned Colorado, a wholly owned subsidiary of the Company, entered into a Contract to Buy and Sell Real Estate (the “Parachute
Agreement”) with Parachute Development Corporation (“Seller”) pursuant to which Zoned Colorado agreed to purchase,
and Seller agreed to sell, property in Parachute, Colorado (the “Property”) for a purchase price of $499,857. In April 2016,
the Company paid a refundable deposit of $45,000 into escrow in connection with the Parachute Agreement which is included in prepaid
expenses and other assets on the condensed consolidated balance sheet as of December 31, 2020. In January 2021, the Parachute Agreement
was mutually terminated, and the refundable deposit was returned to the Company. Legal
matters From
time to time, the Company may be involved in litigation related to claims arising out of its operations in the normal course of business.
As of June 30, 2021 and December 31, 2020, the Company is not involved in any pending or threatened legal proceedings that it believes
could reasonably be expected to have a material adverse effect on its financial condition, results of operations, or cash flows. Employment
and Related Golden Parachute Agreement On
May 23, 2018, the Company and Mr. McLaren, the Company’s President, Chief Executive Officer, Chief Financial Officer and Chairman
of the Board, agreed to replace Mr. McLaren’s 2014 employment agreement with a new employment agreement dated May 23, 2018 (the
“2018 Employment Agreement”). Pursuant to the terms of the 2018 Employment Agreement, the Company agreed to continue to pay
Mr. McLaren his then-current base annual salary of $215,000, and to award Mr. McLaren with an annual and/or quarterly bonus payable in
either cash and/or equity of no less than 2% of the Company’s net income for the associated period. The
2018 Employment Agreement has a term of 10 years. The term and Mr. McLaren’s employment will terminate (a “Termination”)
in any of the following circumstances:
(i) immediately, if Mr. McLaren
dies;
(ii) immediately, if Mr. McLaren
receives benefits under the long-term disability insurance coverage then provided by the Company or, if no such insurance is in effect,
upon Mr. McLaren’s disability;
(iii) on the expiration date,
as the same may be extended by the parties by written amendment to the 2018 Employment Agreement prior to the occasion thereof;
(iv) at the option of the Company
for Cause (as defined in the 2018 Employment Agreement) upon the Company’s provision of written notice to Mr. McLaren of the
basis for such Termination;
(v) at the option of the Company,
without Cause;
(vi) by Mr. McLaren at any time
with Good Reason (as defined in the 2018 Employment Agreement), upon 30 days’ prior written notice to the Company delivered
not later than within 90 days of the existence of the condition therefor; or
(vii) by Mr. McLaren at any time
without Good Reason, upon not less than three months’ prior written notice to the Company. In
the event of a Termination for any reason or for no reason whatsoever, or upon the expiration date of the 2018 Employment Agreement,
whichever comes first, all rights and obligations under the 2018 Employment Agreement shall cease (i) as to the Company, except for the
Company’s obligations for the payment of applicable severance benefits thereunder, and for indemnification thereunder, and (ii)
as to Mr. McLaren, except for his obligation under the restrictive covenants in the 2018 Employment Agreement. The
Company and Mr. McLaren also entered into a Golden Parachute Agreement (the “Golden Parachute Agreement”) on May 23, 2018.
No benefits shall be payable under the Golden Parachute Agreement unless there shall have been a change in control of the Company, as
set forth below. For purposes of the Golden Parachute Agreement, amongst other terms in the Golden Parachute Agreement, a “change
in control of the Company” shall mean a change of control of a nature that would be required to be reported in response to Item
6(e) of Schedule 14A of Regulation 14A promulgated under the Securities Exchange Act of 1934, as amended. For
purposes of the Golden Parachute Agreement, “Cause” means termination upon (a) the willful and continued failure to substantially
perform duties with the Company after a written demand for substantial performance is delivered by the Board, which demand specifically
identifies the manner in which the Board believes that duties have not substantially been performed, or (b) the willful engaging in conduct,
which is demonstrably and materially injurious to the Company, monetarily or otherwise. For
purposes of the Golden Parachute Agreement, “Good Reason” means, without express written consent, the occurrence after a
change in control of the Company of any of the following circumstances unless, such circumstances are fully corrected prior to the date
of Termination specified in the notice of Termination:
(a) a material diminution in
Mr. McLaren’s authority, duties or responsibility from those in effect immediately prior to the change in control of the Company;
(b) a material diminution in
Mr. McLaren’s base compensation;
(c) a material change in the
geographic location at which Mr. McLaren performs his duties;
(d) a material diminution in
the authority, duties, or responsibilities of the supervisor to whom Mr. McLaren is required to report, including a requirement that
Mr. McLaren report to a corporate officer or employee instead of reporting directly to the Board;
(e) a material diminution in
the budget over which Mr. McLaren retains authority;
(f) a material breach under
any agreement with the Company to continue in effect any bonus to which Mr. McLaren was entitled, or any compensation plan in which
Mr. McLaren participates immediately prior to the change in control of the Company which is material to Mr. McLaren’s total
compensation;
(g) a material breach under
any agreement with the Company to provide Mr. McLaren benefits substantially similar to those enjoyed by him under any of the Company’s
life insurance, medical, health and accident, or disability plans in which he was participating at the time of the change in control
of the Company, the failure to continue to provide Mr. McLaren with a Company automobile or allowance in lieu of it, if Mr. McLaren
was provided with such an automobile or allowance in lieu of it at the time of the change of control of the Company, the taking of
any action by the Company which would directly or indirectly materially reduce any of such benefits or deprive him of any material
fringe benefit enjoyed by him at the time of the change in control of the Company, or the failure by the Company to provide him with
the number of paid vacation days to which he is entitled on the basis of years of service with the Company in accordance with the
Company’s normal vacation policy in effect at the time of the change in control of the Company; Following
a change in control of the Company, upon termination of Mr. McLaren’s employment or during a period of disability, Mr. McLaren
will be entitled to the following benefits:
(i) During any period that
he fails to perform his full-time duties with the Company as a result of incapacity due to physical or mental illness, Mr. McLaren
will continue to receive his base salary at the rate in effect at the commencement of any such period, together with all amounts
payable to him under any compensation plan of the Company during such period, until the Golden Parachute Agreement is terminated.
(ii) If Mr. McLaren’s
employment is terminated by the Company for Cause or by Mr. McLaren other than for Good Reason, disability, death or retirement,
the Company will pay Mr. McLaren his full base salary through the date of Termination at the rate in effect at the time notice of
Termination is given, plus all other amounts and benefits to which he is entitled under any compensation plan of the Company at the
time such payments are due.
(iii) If employment by the Company
shall be terminated (a) by the Company other than for Cause, death or disability or (b) by Mr. McLaren for Good Reason, Mr. McLaren
will be entitled to benefits provided below:
a. The Company will pay Mr.
McLaren his full base salary through the date of Termination at the rate in effect at the time notice of Termination is given, plus
all other amounts and benefits to which he is entitled under any compensation plan of the Company.
b. In lieu of any further
salary payments to Mr. McLaren for periods subsequent to the date of Termination, the Company will pay as severance pay to Mr. McLaren
a lump sum severance payment (together with the payments provided in clauses (c) and (d) below) equal to five times the sum of his
annual base salary in effect immediately prior to the occurrence of the circumstance giving rise to the notice of Termination given
in respect of them.
c. The Company will pay to
Mr. McLaren any deferred compensation allocated or credited to him or his account as of the date of Termination.
d. In lieu of shares of common
stock of the Company issuable upon exercise of outstanding options, if any, granted to Mr. McLaren under the Company’s stock
option plans (which options shall be cancelled upon the making of the payment referred to below), Mr. McLaren will receive an amount
in cash equal to the product of (i) the excess of the closing price of the Company’s common stock as reported on or nearest
the date of Termination (or, if not so reported, on the basis of the average of the lowest asked and highest bid prices on or nearest
the date of Termination), over the per share exercise price of each option held by Mr. McLaren (whether or not then fully exercisable)
plus the amount of any applicable cash appreciation rights, times (ii) the number of the Company’s common stock covered by
each such option.
e. The Company will also pay
to Mr. McLaren all legal fees and expenses incurred by him as a result of such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On
July 1, 2021, the Board of Directors of Zoned Properties, Inc. (the “Company”) appointed Berekk Blackwell to serve as the
Company’s Chief Operating Officer, effective immediately. Initially, the Company will pay Mr. Blackwell an annual base salary of
$120,000 for his services as Chief Operating Officer. On
July 1, 2021, the Company entered into a 12-month engagement with an individual to act as the Company’s Director of Real Estate.
In connection with this engagement letter, on July 1, 2021, the Company granted the consultant an option, pursuant to the 2016 Plan,
to purchase 125,000 of the Company’s common stock at an exercise price of $1.00 per share. The grant date of the option was July
1, 2021 and the option expires on July 1, 2031. The option vests as to (i) 25,000 of such shares on July 1, 2021; and (ii) as to 10,000
of such shares on July 1, 2022 and each year thereafter through July 1, 2031. The fair value of this option grant was estimated on the
date of grant using the Black-Scholes option-pricing model with the following weighted-average assumptions: dividend yield of 0%; expected
volatility of 119%; risk-free interest rate of 1.48%; and an estimated holding period of 10 years. In connection with these options,
the Company valued these options at a fair value of $69,677 and will record stock-based compensation expense over the vesting period. On
August 2, 2021, KCB issued to the Company a second amended and restated convertible debenture (the “Second A&amp;R Debenture”).
The Second A&amp;R Debenture amends and restates in its entirety the A&amp;R Debenture (see Note 5). Pursuant to the Second A&amp;R Debenture,
the Company and KCB agreed to revise certain terms in the A&amp;R Debenture, as described below. Right
of Prepayment Voluntary
Conversion Conversion
Percentage. Right
of Maturity Units Apart
from the terms described above, the terms of the Second A&amp;R Debenture are substantially identical to the terms of the A&amp;R Debenture,
which are describ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densed consolidated financial statements for the three and six months ended June 30, 2021 and 2020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June 30, 2021 and 2020, and for the periods then ended, have been made. Those adjustments consist of normal and recurring
adjustments. Operating results for interim periods are not necessarily indicative of results that may be expected for the fiscal year
as a whole. Accordingly, the condens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0 included in our Annual Report on Form 10-K filed with the SEC on March
31, 2021.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six months ended June 30, 2021 and 2020 include the collectability of accounts
and note receivable, the useful life of rental properties and property and equipment, assumptions used in assessing impairment of long-term
assets, valuation allowances for deferred tax assets, and the fair value of non-cash equity transactions, including options and stock-based
compensation. </t>
        </is>
      </c>
    </row>
    <row r="6">
      <c r="A6" s="4" t="inlineStr">
        <is>
          <t>Risks and uncertainties</t>
        </is>
      </c>
      <c r="B6" s="4" t="inlineStr">
        <is>
          <t xml:space="preserve">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that are controlled by one entity (each, a “Significant Tenant”
and collectively, the “Significant Tenants”). For the six months ended June 30, 2021 and 2020, rental and advisory revenue
associated with the Significant Tenants amounted to $588,462 and $580,946, respectively, which represents 65.7% and 95.6% of the Company’s
total revenues, respectively (see Note 3). </t>
        </is>
      </c>
    </row>
    <row r="7">
      <c r="A7" s="4" t="inlineStr">
        <is>
          <t>Fair value of financial instruments</t>
        </is>
      </c>
      <c r="B7" s="4" t="inlineStr">
        <is>
          <t xml:space="preserve">Fair
value of financial instruments The
carrying amounts reported in the condensed consolidated balance sheets for cash, accounts receivable, prepaid expenses and other assets,
accounts payable, accrued expenses, and other payables approximate their fair market value based on the short-term maturity of these
instruments. The carrying amount of the convertible note receivable approximates fair value based on the current interest rates for instruments
with similar characteristic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t>
        </is>
      </c>
    </row>
    <row r="8">
      <c r="A8" s="4" t="inlineStr">
        <is>
          <t>Cash</t>
        </is>
      </c>
      <c r="B8" s="4" t="inlineStr">
        <is>
          <t xml:space="preserve">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June 30, 2021 and December 31, 2020. The majority of the Company’s cash is held at major commercial banks, which may at times
exceed the Federal Deposit Insurance Corporation (“FDIC”) limit. To date, the Company has not experienced any losses on its
invested cash. On June 30, 2021 and December 31, 2020, the Company had approximately $781,000 and $449,000, respectively, of cash in
excess of FDIC limits of $250,000. </t>
        </is>
      </c>
    </row>
    <row r="9">
      <c r="A9" s="4" t="inlineStr">
        <is>
          <t>Accounts and convertible notes receivable</t>
        </is>
      </c>
      <c r="B9" s="4" t="inlineStr">
        <is>
          <t xml:space="preserve">Accounts
and convertible notes receivable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and notes receivable considered at risk or uncollectible. The expense
associated with the allowance for doubtful accounts is recognized in general and administrative expense. For the six months ended June
30, 2021 and 2020, the Company did not record any allowances for doubtful accounts. </t>
        </is>
      </c>
    </row>
    <row r="10">
      <c r="A10" s="4" t="inlineStr">
        <is>
          <t>Investment in Joint Ventures</t>
        </is>
      </c>
      <c r="B10" s="4" t="inlineStr">
        <is>
          <t xml:space="preserve">Investment
in Joint Ventures The
Company has equity investments in various privately held entities. The Company accounts for these investments either under the equity
method or cost method of accounting depending on our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t>
        </is>
      </c>
    </row>
    <row r="11">
      <c r="A11" s="4" t="inlineStr">
        <is>
          <t>Rental properties</t>
        </is>
      </c>
      <c r="B11" s="4" t="inlineStr">
        <is>
          <t xml:space="preserve">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densed consolidated financial statements.
The evaluation of anticipated cash flows is subjective and is based, in part, on assumptions regarding future occupancy, rental rates
and capital requirements that could differ materially from actual results. For the six months ended June 30, 2021 and 2020, the Company
did not record any impairment losses. The
Company has capitalized land, which is not subject to depreciation. </t>
        </is>
      </c>
    </row>
    <row r="12">
      <c r="A12" s="4" t="inlineStr">
        <is>
          <t>Property and equipment</t>
        </is>
      </c>
      <c r="B12" s="4" t="inlineStr">
        <is>
          <t xml:space="preserve">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t>
        </is>
      </c>
    </row>
    <row r="13">
      <c r="A13" s="4" t="inlineStr">
        <is>
          <t>Basic and diluted income (loss) per share</t>
        </is>
      </c>
      <c r="B13" s="4" t="inlineStr">
        <is>
          <t xml:space="preserve">Basic
and diluted income (loss) per share Basic
(loss) income per share is computed by dividing net (loss) income available to common shareholders by the weighted average number of
shares of common stock outstanding during each period. Diluted (loss) income per share is computed by dividing net (loss)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table presents a reconciliation of basic and diluted net income (loss) per share:
Three
Months Ended Six
Months Ended
2021 2020 2021 2020
Income
(loss) per common share - basic:
Net
income (loss) $ 112,597 $ (18,927 ) $ 41,259 $ (115,697 )
Less:
undistributed (earnings) loss allocated to participating securities - - - -
Net
income (loss) allocated to common stockholders $ 112,594 $ (18,927 ) $ 41,259 $ (115,697 )
Weighted
average common shares outstanding – basic 12,200,889 12,011,548 12,134,037 12,007,922
Net
income (loss) per common share – basic $ 0.01 $ (0.00 ) $ 0.00 $ (0.01 )
Income
(loss) per common share - diluted:
Net
income (loss) allocated to common shareholders – basic $ 112,597 $ (18,927 ) $ 41,259 $ (115,697 )
Add:
interest of convertible debt 30,300 - 60,600 -
Numerator
for income (loss) per common share – diluted $ 142,894 $ (18,927 ) $ 101,859 $ (115,697 )
Weighted
average common shares outstanding – diluted 12,604,889 12,011,548 12,538,037 12,007,922
Net
income (loss) per common share – diluted $ 0.01 $ (0.00 ) $ 0.00 $ (0.01 ) The
following potentially dilutive shares have been excluded from the calculation of diluted net loss per share as their effect would be
anti-dilutive for the six months ended June 30, 2021 and 2020.
June
30,
2021 2020
Convertible debt 404,000 404,000
Stock
options 1,450,000 1,415,000
1,854,000 1,819,000 </t>
        </is>
      </c>
    </row>
    <row r="14">
      <c r="A14" s="4" t="inlineStr">
        <is>
          <t>Segment reporting</t>
        </is>
      </c>
      <c r="B14" s="4" t="inlineStr">
        <is>
          <t xml:space="preserve">Segment
reporting The
Company’s business is comprised of one reportable segment. The Company has determined that its properties have similar economic
characteristics to be aggregated into one reportable segment (operating, leasing and managing commercial properties, and advisory and
brokerage services related to commercial properties). The Company’s determination was based primarily on its method of internal
reporting. </t>
        </is>
      </c>
    </row>
    <row r="15">
      <c r="A15" s="4" t="inlineStr">
        <is>
          <t>Income tax</t>
        </is>
      </c>
      <c r="B15" s="4" t="inlineStr">
        <is>
          <t xml:space="preserve">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1 and December 31, 2020 that would require either recognition or disclosure in the accompanying condensed consolidated financial
statements. </t>
        </is>
      </c>
    </row>
    <row r="16">
      <c r="A16" s="4" t="inlineStr">
        <is>
          <t>Stock-based compensation</t>
        </is>
      </c>
      <c r="B16" s="4" t="inlineStr">
        <is>
          <t xml:space="preserve">Stock-based
compensation Stock-based
compensation is accounted for based on the requirements of ASC 718 – “Compensation –Stock Compensation Improvements to Employee Share-Based </t>
        </is>
      </c>
    </row>
    <row r="17">
      <c r="A17" s="4" t="inlineStr">
        <is>
          <t>Recently adopted accounting pronouncements</t>
        </is>
      </c>
      <c r="B17" s="4" t="inlineStr">
        <is>
          <t xml:space="preserve">Recently
adopt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which applies to the
Company. The Company is currently evaluating the impact of ASU 2016-13 on its future consolidated financial statements. </t>
        </is>
      </c>
    </row>
    <row r="18">
      <c r="A18" s="4" t="inlineStr">
        <is>
          <t>Recently issued accounting pronouncements</t>
        </is>
      </c>
      <c r="B18" s="4" t="inlineStr">
        <is>
          <t>Recently
issued accounting pronouncements Management
does not believe that any other recently issued, but not yet effective accounting pronouncements, if adopted, would have a material effect
on the accompanying condensed consolidated financial statements.</t>
        </is>
      </c>
    </row>
    <row r="19">
      <c r="A19" s="4" t="inlineStr">
        <is>
          <t>Revenue recognition</t>
        </is>
      </c>
      <c r="B19" s="4" t="inlineStr">
        <is>
          <t xml:space="preserve">Revenue
recognition The
Company follows Accounting Standards Codification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Currently,
the Company’s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Revenues
from advisory services is recognized when the Company performs services pursuant to its agreements with clients and collectability is
reasonably assured. Brokerage revenues primarily consist of real estate sales commissions
and are recognized upon the successful completion of all required services which is when escrow close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ASSETS</t>
        </is>
      </c>
    </row>
    <row r="3">
      <c r="A3" s="4" t="inlineStr">
        <is>
          <t>Cash</t>
        </is>
      </c>
      <c r="B3" s="6" t="n">
        <v>1031316</v>
      </c>
      <c r="C3" s="6" t="n">
        <v>699335</v>
      </c>
    </row>
    <row r="4">
      <c r="A4" s="4" t="inlineStr">
        <is>
          <t>Accounts receivable</t>
        </is>
      </c>
      <c r="B4" s="5" t="n">
        <v>150467</v>
      </c>
      <c r="C4" s="5" t="n">
        <v>4988</v>
      </c>
    </row>
    <row r="5">
      <c r="A5" s="4" t="inlineStr">
        <is>
          <t>Deferred rent receivable</t>
        </is>
      </c>
      <c r="B5" s="5" t="n">
        <v>169264</v>
      </c>
      <c r="C5" s="5" t="n">
        <v>173757</v>
      </c>
    </row>
    <row r="6">
      <c r="A6" s="4" t="inlineStr">
        <is>
          <t>Rental properties, net</t>
        </is>
      </c>
      <c r="B6" s="5" t="n">
        <v>6582173</v>
      </c>
      <c r="C6" s="5" t="n">
        <v>7027436</v>
      </c>
    </row>
    <row r="7">
      <c r="A7" s="4" t="inlineStr">
        <is>
          <t>Prepaid expenses and other assets</t>
        </is>
      </c>
      <c r="B7" s="5" t="n">
        <v>24100</v>
      </c>
      <c r="C7" s="5" t="n">
        <v>104062</v>
      </c>
    </row>
    <row r="8">
      <c r="A8" s="4" t="inlineStr">
        <is>
          <t>Convertible note receivable</t>
        </is>
      </c>
      <c r="B8" s="5" t="n">
        <v>200000</v>
      </c>
      <c r="C8" s="5" t="n">
        <v>100000</v>
      </c>
    </row>
    <row r="9">
      <c r="A9" s="4" t="inlineStr">
        <is>
          <t>Property and equipment, net</t>
        </is>
      </c>
      <c r="B9" s="5" t="n">
        <v>16793</v>
      </c>
      <c r="C9" s="5" t="n">
        <v>17059</v>
      </c>
    </row>
    <row r="10">
      <c r="A10" s="4" t="inlineStr">
        <is>
          <t>Intangible asset, net</t>
        </is>
      </c>
      <c r="B10" s="5" t="n">
        <v>28350</v>
      </c>
      <c r="C10" s="4" t="inlineStr">
        <is>
          <t xml:space="preserve"> </t>
        </is>
      </c>
    </row>
    <row r="11">
      <c r="A11" s="4" t="inlineStr">
        <is>
          <t>Investment in joint ventures</t>
        </is>
      </c>
      <c r="B11" s="5" t="n">
        <v>165000</v>
      </c>
      <c r="C11" s="4" t="inlineStr">
        <is>
          <t xml:space="preserve"> </t>
        </is>
      </c>
    </row>
    <row r="12">
      <c r="A12" s="4" t="inlineStr">
        <is>
          <t>Security deposits</t>
        </is>
      </c>
      <c r="B12" s="5" t="n">
        <v>1100</v>
      </c>
      <c r="C12" s="5" t="n">
        <v>1100</v>
      </c>
    </row>
    <row r="13">
      <c r="A13" s="4" t="inlineStr">
        <is>
          <t>Total Assets</t>
        </is>
      </c>
      <c r="B13" s="5" t="n">
        <v>8368563</v>
      </c>
      <c r="C13" s="5" t="n">
        <v>8127737</v>
      </c>
    </row>
    <row r="14">
      <c r="A14" s="3" t="inlineStr">
        <is>
          <t>LIABILITIES:</t>
        </is>
      </c>
    </row>
    <row r="15">
      <c r="A15" s="4" t="inlineStr">
        <is>
          <t>Convertible note payable</t>
        </is>
      </c>
      <c r="B15" s="5" t="n">
        <v>2000000</v>
      </c>
      <c r="C15" s="5" t="n">
        <v>2000000</v>
      </c>
    </row>
    <row r="16">
      <c r="A16" s="4" t="inlineStr">
        <is>
          <t>Convertible note payable - related party</t>
        </is>
      </c>
      <c r="B16" s="5" t="n">
        <v>20000</v>
      </c>
      <c r="C16" s="5" t="n">
        <v>20000</v>
      </c>
    </row>
    <row r="17">
      <c r="A17" s="4" t="inlineStr">
        <is>
          <t>Accounts payable</t>
        </is>
      </c>
      <c r="B17" s="5" t="n">
        <v>74731</v>
      </c>
      <c r="C17" s="4" t="inlineStr">
        <is>
          <t xml:space="preserve"> </t>
        </is>
      </c>
    </row>
    <row r="18">
      <c r="A18" s="4" t="inlineStr">
        <is>
          <t>Accrued expenses</t>
        </is>
      </c>
      <c r="B18" s="5" t="n">
        <v>101277</v>
      </c>
      <c r="C18" s="5" t="n">
        <v>92750</v>
      </c>
    </row>
    <row r="19">
      <c r="A19" s="4" t="inlineStr">
        <is>
          <t>Accrued expenses - related party</t>
        </is>
      </c>
      <c r="B19" s="5" t="n">
        <v>4800</v>
      </c>
      <c r="C19" s="5" t="n">
        <v>4200</v>
      </c>
    </row>
    <row r="20">
      <c r="A20" s="4" t="inlineStr">
        <is>
          <t>Deferred revenues</t>
        </is>
      </c>
      <c r="B20" s="5" t="n">
        <v>7250</v>
      </c>
      <c r="C20" s="5" t="n">
        <v>3250</v>
      </c>
    </row>
    <row r="21">
      <c r="A21" s="4" t="inlineStr">
        <is>
          <t>Security deposits payable</t>
        </is>
      </c>
      <c r="B21" s="5" t="n">
        <v>71800</v>
      </c>
      <c r="C21" s="5" t="n">
        <v>71800</v>
      </c>
    </row>
    <row r="22">
      <c r="A22" s="4" t="inlineStr">
        <is>
          <t>Total Liabilities</t>
        </is>
      </c>
      <c r="B22" s="5" t="n">
        <v>2279858</v>
      </c>
      <c r="C22" s="5" t="n">
        <v>2192000</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01 par value, 5,000,000 shares authorized; 2,000,000 shares issued and outstanding at June 30, 2021 and December 31, 2020 ($1.00 per share liquidation preference)</t>
        </is>
      </c>
      <c r="B25" s="5" t="n">
        <v>2000</v>
      </c>
      <c r="C25" s="5" t="n">
        <v>2000</v>
      </c>
    </row>
    <row r="26">
      <c r="A26" s="4" t="inlineStr">
        <is>
          <t>Common stock: $0.001 par value, 100,000,000 shares authorized; 12,201,548 and 12,011,548 issued and outstanding at June 30, 2021 and December 31, 2020, respectively</t>
        </is>
      </c>
      <c r="B26" s="5" t="n">
        <v>12202</v>
      </c>
      <c r="C26" s="5" t="n">
        <v>12012</v>
      </c>
    </row>
    <row r="27">
      <c r="A27" s="4" t="inlineStr">
        <is>
          <t>Additional paid-in capital</t>
        </is>
      </c>
      <c r="B27" s="5" t="n">
        <v>20966292</v>
      </c>
      <c r="C27" s="5" t="n">
        <v>20854773</v>
      </c>
    </row>
    <row r="28">
      <c r="A28" s="4" t="inlineStr">
        <is>
          <t>Accumulated deficit</t>
        </is>
      </c>
      <c r="B28" s="5" t="n">
        <v>-14891789</v>
      </c>
      <c r="C28" s="5" t="n">
        <v>-14933048</v>
      </c>
    </row>
    <row r="29">
      <c r="A29" s="4" t="inlineStr">
        <is>
          <t>Total Stockholders’ Equity</t>
        </is>
      </c>
      <c r="B29" s="5" t="n">
        <v>6088705</v>
      </c>
      <c r="C29" s="5" t="n">
        <v>5935737</v>
      </c>
    </row>
    <row r="30">
      <c r="A30" s="4" t="inlineStr">
        <is>
          <t>Total Liabilities and Stockholders’ Equity</t>
        </is>
      </c>
      <c r="B30" s="6" t="n">
        <v>8368563</v>
      </c>
      <c r="C30" s="6" t="n">
        <v>8127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basic and diluted net income (loss) per share</t>
        </is>
      </c>
      <c r="B4" s="4" t="inlineStr">
        <is>
          <t xml:space="preserve">Three
Months Ended Six
Months Ended
2021 2020 2021 2020
Income
(loss) per common share - basic:
Net
income (loss) $ 112,597 $ (18,927 ) $ 41,259 $ (115,697 )
Less:
undistributed (earnings) loss allocated to participating securities - - - -
Net
income (loss) allocated to common stockholders $ 112,594 $ (18,927 ) $ 41,259 $ (115,697 )
Weighted
average common shares outstanding – basic 12,200,889 12,011,548 12,134,037 12,007,922
Net
income (loss) per common share – basic $ 0.01 $ (0.00 ) $ 0.00 $ (0.01 )
Income
(loss) per common share - diluted:
Net
income (loss) allocated to common shareholders – basic $ 112,597 $ (18,927 ) $ 41,259 $ (115,697 )
Add:
interest of convertible debt 30,300 - 60,600 -
Numerator
for income (loss) per common share – diluted $ 142,894 $ (18,927 ) $ 101,859 $ (115,697 )
Weighted
average common shares outstanding – diluted 12,604,889 12,011,548 12,538,037 12,007,922
Net
income (loss) per common share – diluted $ 0.01 $ (0.00 ) $ 0.00 $ (0.01 ) </t>
        </is>
      </c>
    </row>
    <row r="5">
      <c r="A5" s="4" t="inlineStr">
        <is>
          <t>Schedule of diluted net loss per share as their effect would be anti-dilutive</t>
        </is>
      </c>
      <c r="B5" s="4" t="inlineStr">
        <is>
          <t xml:space="preserve">June
30,
2021 2020
Convertible debt 404,000 404,000
Stock
options 1,450,000 1,415,000
1,854,000 1,81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Risks (Tables)</t>
        </is>
      </c>
      <c r="B1" s="2" t="inlineStr">
        <is>
          <t>6 Months Ended</t>
        </is>
      </c>
    </row>
    <row r="2">
      <c r="B2" s="2" t="inlineStr">
        <is>
          <t>Jun. 30, 2021</t>
        </is>
      </c>
    </row>
    <row r="3">
      <c r="A3" s="3" t="inlineStr">
        <is>
          <t>Risks and Uncertainties [Abstract]</t>
        </is>
      </c>
    </row>
    <row r="4">
      <c r="A4" s="4" t="inlineStr">
        <is>
          <t>Schedule of future minimum lease payments</t>
        </is>
      </c>
      <c r="B4" s="4" t="inlineStr">
        <is>
          <t xml:space="preserve">Future
annual base rent:
2021 (remainder
of year) $ 546,826
2022 1,093,653
2023 1,093,653
2024 1,093,653
2025 1,093,653
Thereafter 15,402,189
Total $ 20,323,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ntal Properties (Tables)</t>
        </is>
      </c>
      <c r="B1" s="2" t="inlineStr">
        <is>
          <t>6 Months Ended</t>
        </is>
      </c>
    </row>
    <row r="2">
      <c r="B2" s="2" t="inlineStr">
        <is>
          <t>Jun. 30, 2021</t>
        </is>
      </c>
    </row>
    <row r="3">
      <c r="A3" s="3" t="inlineStr">
        <is>
          <t>Rental Properties Disclosure [Abstract]</t>
        </is>
      </c>
    </row>
    <row r="4">
      <c r="A4" s="4" t="inlineStr">
        <is>
          <t>Schedule of rental properties, net</t>
        </is>
      </c>
      <c r="B4" s="4" t="inlineStr">
        <is>
          <t xml:space="preserve">Description Useful
Life June
30, December 31,
Building and
building improvements 5-39 $ 6,260,524 $ 6,260,524
Land - 2,016,548 2,283,214
Rental properties, at cost 8,277,072 8,543,738
Less:
accumulated depreciation (1,694,899 ) (1,516,302 )
Rental
properties, net $ 6,582,173 $ 7,027,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Useful
life June
30, December
31,
Real estate brokerage
materials and listing 1 year $ 37,800 -
Less:
accumulated amortization (9,450 ) -
$ 28,35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in Joint Ventures (Tables)</t>
        </is>
      </c>
      <c r="B1" s="2" t="inlineStr">
        <is>
          <t>6 Months Ended</t>
        </is>
      </c>
    </row>
    <row r="2">
      <c r="B2" s="2" t="inlineStr">
        <is>
          <t>Jun. 30, 2021</t>
        </is>
      </c>
    </row>
    <row r="3">
      <c r="A3" s="3" t="inlineStr">
        <is>
          <t>Equity Method Investments and Joint Ventures [Abstract]</t>
        </is>
      </c>
    </row>
    <row r="4">
      <c r="A4" s="4" t="inlineStr">
        <is>
          <t>Schedule of Company’s investments in the unconsolidated affiliated entities</t>
        </is>
      </c>
      <c r="B4" s="4" t="inlineStr">
        <is>
          <t xml:space="preserve">As
of
Entity Date
Acquired Ownership % June
30, December 31,
Beakon,
LLC (the “Beakon Joint Venture”) April 22, 2021 50.0 % $ 75,000 $ -
Zoneomics
Green, LLC ( the “Zoneomics Green Joint Venture”) May 1, 2021 50.0 % 90,000 -
Total
investments in unconsolidated joint venture entities $ 165,000 $ - </t>
        </is>
      </c>
    </row>
    <row r="5">
      <c r="A5" s="4" t="inlineStr">
        <is>
          <t>Schedule of Financial Statements of the Beakon and Zoneomics Joint Ventures</t>
        </is>
      </c>
      <c r="B5" s="4" t="inlineStr">
        <is>
          <t xml:space="preserve">Beakon Zoneomics
Current assets:
Cash $ 4,500 $ 89,985
Intangible
assets 150.000 -
Total
assets $ 154,500 $ 89,985
Current liabilities $ - $ -
Non-current liabilities - -
Equity 154,500 89,985
Total
liabilities and equity $ 154,500 $ 89,985 </t>
        </is>
      </c>
    </row>
    <row r="6">
      <c r="A6" s="4" t="inlineStr">
        <is>
          <t>Schedule of investments</t>
        </is>
      </c>
      <c r="B6" s="4" t="inlineStr">
        <is>
          <t xml:space="preserve">For
the Three and Six Months
Beakon Zoneomics
Net sales $ - $ -
Operating expenses (6,500 ) 15
Net loss (6,500 ) (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 option activities</t>
        </is>
      </c>
      <c r="B4" s="4" t="inlineStr">
        <is>
          <t xml:space="preserve">Number of Weighted
Weighted
Average Aggregate
Balance Outstanding December 31,
2020 1,325,000 $ 0.99 4.85 $ -
Granted 125,000 1.00 - -
Balance Outstanding June
30, 2021 1,450,000 $ 0.99 4.80 $ -
Exercisable, June 30, 2021 1,250,000 $ 0.99 4.37 -
Balance Non-vested at December 31, 2020 100,000 $ 1.00 - $ -
Granted 125,000 1.00 - -
Vested
during the period (25,000 ) 1.00 - -
Balance Non-vested at June
30, 2021 200,000 $ 1.00 7.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1</t>
        </is>
      </c>
      <c r="C2" s="2" t="inlineStr">
        <is>
          <t>Jun. 30, 2020</t>
        </is>
      </c>
      <c r="D2" s="2" t="inlineStr">
        <is>
          <t>Dec. 31, 2020</t>
        </is>
      </c>
    </row>
    <row r="3">
      <c r="A3" s="3" t="inlineStr">
        <is>
          <t>Summary of Significant Accounting Policies (Details) [Line Items]</t>
        </is>
      </c>
    </row>
    <row r="4">
      <c r="A4" s="4" t="inlineStr">
        <is>
          <t>Rental and advisory revenue</t>
        </is>
      </c>
      <c r="B4" s="6" t="n">
        <v>588462</v>
      </c>
      <c r="C4" s="6" t="n">
        <v>580946</v>
      </c>
    </row>
    <row r="5">
      <c r="A5" s="4" t="inlineStr">
        <is>
          <t>Concentration risk percentage</t>
        </is>
      </c>
      <c r="B5" s="4" t="inlineStr">
        <is>
          <t>65.70%</t>
        </is>
      </c>
      <c r="C5" s="4" t="inlineStr">
        <is>
          <t>95.60%</t>
        </is>
      </c>
    </row>
    <row r="6">
      <c r="A6" s="4" t="inlineStr">
        <is>
          <t>Amount of cash excess of FDIC</t>
        </is>
      </c>
      <c r="B6" s="6" t="n">
        <v>781000</v>
      </c>
      <c r="D6" s="6" t="n">
        <v>449000</v>
      </c>
    </row>
    <row r="7">
      <c r="A7" s="4" t="inlineStr">
        <is>
          <t>Federal deposit insurance corporation limits</t>
        </is>
      </c>
      <c r="B7" s="6" t="n">
        <v>250000</v>
      </c>
    </row>
    <row r="8">
      <c r="A8" s="4" t="inlineStr">
        <is>
          <t>Furniture and Fixtures [Member]</t>
        </is>
      </c>
    </row>
    <row r="9">
      <c r="A9" s="3" t="inlineStr">
        <is>
          <t>Summary of Significant Accounting Policies (Details) [Line Items]</t>
        </is>
      </c>
    </row>
    <row r="10">
      <c r="A10" s="4" t="inlineStr">
        <is>
          <t>Estimated useful life of assets</t>
        </is>
      </c>
      <c r="B10" s="4" t="inlineStr">
        <is>
          <t>7 years</t>
        </is>
      </c>
    </row>
    <row r="11">
      <c r="A11" s="4" t="inlineStr">
        <is>
          <t>Minimum [Member] | Tenant improvements [Member]</t>
        </is>
      </c>
    </row>
    <row r="12">
      <c r="A12" s="3" t="inlineStr">
        <is>
          <t>Summary of Significant Accounting Policies (Details) [Line Items]</t>
        </is>
      </c>
    </row>
    <row r="13">
      <c r="A13" s="4" t="inlineStr">
        <is>
          <t>Estimated useful life of assets</t>
        </is>
      </c>
      <c r="B13" s="4" t="inlineStr">
        <is>
          <t>5 years</t>
        </is>
      </c>
    </row>
    <row r="14">
      <c r="A14" s="4" t="inlineStr">
        <is>
          <t>Minimum [Member] | Vehicles [Member]</t>
        </is>
      </c>
    </row>
    <row r="15">
      <c r="A15" s="3" t="inlineStr">
        <is>
          <t>Summary of Significant Accounting Policies (Details) [Line Items]</t>
        </is>
      </c>
    </row>
    <row r="16">
      <c r="A16" s="4" t="inlineStr">
        <is>
          <t>Estimated useful life of assets</t>
        </is>
      </c>
      <c r="B16" s="4" t="inlineStr">
        <is>
          <t>5 years</t>
        </is>
      </c>
    </row>
    <row r="17">
      <c r="A17" s="4" t="inlineStr">
        <is>
          <t>Maximum [Member] | Tenant improvements [Member]</t>
        </is>
      </c>
    </row>
    <row r="18">
      <c r="A18" s="3" t="inlineStr">
        <is>
          <t>Summary of Significant Accounting Policies (Details) [Line Items]</t>
        </is>
      </c>
    </row>
    <row r="19">
      <c r="A19" s="4" t="inlineStr">
        <is>
          <t>Estimated useful life of assets</t>
        </is>
      </c>
      <c r="B19" s="4" t="inlineStr">
        <is>
          <t>39 years</t>
        </is>
      </c>
    </row>
    <row r="20">
      <c r="A20" s="4" t="inlineStr">
        <is>
          <t>Maximum [Member] | Vehicles [Member]</t>
        </is>
      </c>
    </row>
    <row r="21">
      <c r="A21" s="3" t="inlineStr">
        <is>
          <t>Summary of Significant Accounting Policies (Details) [Line Items]</t>
        </is>
      </c>
    </row>
    <row r="22">
      <c r="A22" s="4" t="inlineStr">
        <is>
          <t>Estimated useful life of assets</t>
        </is>
      </c>
      <c r="B22" s="4" t="inlineStr">
        <is>
          <t>1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basic and diluted net income (loss)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loss) per common share - basic:</t>
        </is>
      </c>
    </row>
    <row r="4">
      <c r="A4" s="4" t="inlineStr">
        <is>
          <t>Net income (loss)</t>
        </is>
      </c>
      <c r="B4" s="6" t="n">
        <v>112597</v>
      </c>
      <c r="C4" s="6" t="n">
        <v>-18927</v>
      </c>
      <c r="D4" s="6" t="n">
        <v>41259</v>
      </c>
      <c r="E4" s="6" t="n">
        <v>-115697</v>
      </c>
    </row>
    <row r="5">
      <c r="A5" s="4" t="inlineStr">
        <is>
          <t>Less: undistributed (earnings) loss allocated to participating securities</t>
        </is>
      </c>
      <c r="B5" s="4" t="inlineStr">
        <is>
          <t xml:space="preserve"> </t>
        </is>
      </c>
      <c r="C5" s="4" t="inlineStr">
        <is>
          <t xml:space="preserve"> </t>
        </is>
      </c>
      <c r="D5" s="4" t="inlineStr">
        <is>
          <t xml:space="preserve"> </t>
        </is>
      </c>
      <c r="E5" s="4" t="inlineStr">
        <is>
          <t xml:space="preserve"> </t>
        </is>
      </c>
    </row>
    <row r="6">
      <c r="A6" s="4" t="inlineStr">
        <is>
          <t>Net income (loss) allocated to common stockholders</t>
        </is>
      </c>
      <c r="B6" s="6" t="n">
        <v>112594</v>
      </c>
      <c r="C6" s="6" t="n">
        <v>-18927</v>
      </c>
      <c r="D6" s="6" t="n">
        <v>41259</v>
      </c>
      <c r="E6" s="6" t="n">
        <v>-115697</v>
      </c>
    </row>
    <row r="7">
      <c r="A7" s="4" t="inlineStr">
        <is>
          <t>Weighted average common shares outstanding – basic</t>
        </is>
      </c>
      <c r="B7" s="5" t="n">
        <v>12200889</v>
      </c>
      <c r="C7" s="5" t="n">
        <v>12011548</v>
      </c>
      <c r="D7" s="5" t="n">
        <v>12134037</v>
      </c>
      <c r="E7" s="5" t="n">
        <v>12007922</v>
      </c>
    </row>
    <row r="8">
      <c r="A8" s="4" t="inlineStr">
        <is>
          <t>Net income (loss) per common share – basic</t>
        </is>
      </c>
      <c r="B8" s="8" t="n">
        <v>0.01</v>
      </c>
      <c r="C8" s="6" t="n">
        <v>0</v>
      </c>
      <c r="D8" s="6" t="n">
        <v>0</v>
      </c>
      <c r="E8" s="8" t="n">
        <v>-0.01</v>
      </c>
    </row>
    <row r="9">
      <c r="A9" s="3" t="inlineStr">
        <is>
          <t>Income (loss) per common share - diluted:</t>
        </is>
      </c>
    </row>
    <row r="10">
      <c r="A10" s="4" t="inlineStr">
        <is>
          <t>Net income (loss) allocated to common shareholders – basic</t>
        </is>
      </c>
      <c r="B10" s="6" t="n">
        <v>112597</v>
      </c>
      <c r="C10" s="6" t="n">
        <v>-18927</v>
      </c>
      <c r="D10" s="6" t="n">
        <v>41259</v>
      </c>
      <c r="E10" s="6" t="n">
        <v>-115697</v>
      </c>
    </row>
    <row r="11">
      <c r="A11" s="4" t="inlineStr">
        <is>
          <t>Add: interest of convertible debt</t>
        </is>
      </c>
      <c r="B11" s="5" t="n">
        <v>30300</v>
      </c>
      <c r="C11" s="5" t="n">
        <v>0</v>
      </c>
      <c r="D11" s="5" t="n">
        <v>60600</v>
      </c>
      <c r="E11" s="5" t="n">
        <v>0</v>
      </c>
    </row>
    <row r="12">
      <c r="A12" s="4" t="inlineStr">
        <is>
          <t>Numerator for income (loss) per common share – diluted</t>
        </is>
      </c>
      <c r="B12" s="6" t="n">
        <v>142894</v>
      </c>
      <c r="C12" s="6" t="n">
        <v>-18927</v>
      </c>
      <c r="D12" s="6" t="n">
        <v>101859</v>
      </c>
      <c r="E12" s="6" t="n">
        <v>-115697</v>
      </c>
    </row>
    <row r="13">
      <c r="A13" s="4" t="inlineStr">
        <is>
          <t>Weighted average common shares outstanding – diluted</t>
        </is>
      </c>
      <c r="B13" s="5" t="n">
        <v>12604889</v>
      </c>
      <c r="C13" s="5" t="n">
        <v>12011548</v>
      </c>
      <c r="D13" s="5" t="n">
        <v>12538037</v>
      </c>
      <c r="E13" s="5" t="n">
        <v>12007922</v>
      </c>
    </row>
    <row r="14">
      <c r="A14" s="4" t="inlineStr">
        <is>
          <t>Net income (loss) per common share – diluted</t>
        </is>
      </c>
      <c r="B14" s="8" t="n">
        <v>0.01</v>
      </c>
      <c r="C14" s="6" t="n">
        <v>0</v>
      </c>
      <c r="D14" s="6" t="n">
        <v>0</v>
      </c>
      <c r="E14" s="8" t="n">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loss per share as their effect would be anti-dilutive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hares</t>
        </is>
      </c>
      <c r="B4" s="5" t="n">
        <v>1854000</v>
      </c>
      <c r="C4" s="5" t="n">
        <v>1819000</v>
      </c>
    </row>
    <row r="5">
      <c r="A5" s="4" t="inlineStr">
        <is>
          <t>Convertible debt [Member]</t>
        </is>
      </c>
    </row>
    <row r="6">
      <c r="A6" s="3" t="inlineStr">
        <is>
          <t>Antidilutive Securities Excluded from Computation of Earnings Per Share [Line Items]</t>
        </is>
      </c>
    </row>
    <row r="7">
      <c r="A7" s="4" t="inlineStr">
        <is>
          <t>Potentially dilutive shares</t>
        </is>
      </c>
      <c r="B7" s="5" t="n">
        <v>404000</v>
      </c>
      <c r="C7" s="5" t="n">
        <v>404000</v>
      </c>
    </row>
    <row r="8">
      <c r="A8" s="4" t="inlineStr">
        <is>
          <t>Stock options [Member]</t>
        </is>
      </c>
    </row>
    <row r="9">
      <c r="A9" s="3" t="inlineStr">
        <is>
          <t>Antidilutive Securities Excluded from Computation of Earnings Per Share [Line Items]</t>
        </is>
      </c>
    </row>
    <row r="10">
      <c r="A10" s="4" t="inlineStr">
        <is>
          <t>Potentially dilutive shares</t>
        </is>
      </c>
      <c r="B10" s="5" t="n">
        <v>1450000</v>
      </c>
      <c r="C10" s="5" t="n">
        <v>141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48" customWidth="1" min="1" max="1"/>
    <col width="13"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Concentrations and Risks (Details) - USD ($)</t>
        </is>
      </c>
      <c r="B1" s="2" t="inlineStr">
        <is>
          <t>May 01, 2018</t>
        </is>
      </c>
      <c r="C1" s="2" t="inlineStr">
        <is>
          <t>May 29, 2020</t>
        </is>
      </c>
      <c r="D1" s="2" t="inlineStr">
        <is>
          <t>Jun. 30, 2021</t>
        </is>
      </c>
      <c r="E1" s="2" t="inlineStr">
        <is>
          <t>Jun. 30, 2020</t>
        </is>
      </c>
      <c r="F1" s="2" t="inlineStr">
        <is>
          <t>Jun. 30, 2021</t>
        </is>
      </c>
      <c r="G1" s="2" t="inlineStr">
        <is>
          <t>Jun. 30, 2020</t>
        </is>
      </c>
      <c r="H1" s="2" t="inlineStr">
        <is>
          <t>Dec. 31, 2020</t>
        </is>
      </c>
      <c r="I1" s="2" t="inlineStr">
        <is>
          <t>Jun. 30, 2022</t>
        </is>
      </c>
    </row>
    <row r="2">
      <c r="A2" s="3" t="inlineStr">
        <is>
          <t>Concentrations and Risks (Details) [Line Items]</t>
        </is>
      </c>
    </row>
    <row r="3">
      <c r="A3" s="4" t="inlineStr">
        <is>
          <t>Facilities totaling at least</t>
        </is>
      </c>
      <c r="I3" s="6" t="n">
        <v>8000000</v>
      </c>
    </row>
    <row r="4">
      <c r="A4" s="4" t="inlineStr">
        <is>
          <t>Least of improvements</t>
        </is>
      </c>
      <c r="I4" s="5" t="n">
        <v>8000000</v>
      </c>
    </row>
    <row r="5">
      <c r="A5" s="4" t="inlineStr">
        <is>
          <t>Deferred rent receivable - related parties</t>
        </is>
      </c>
      <c r="D5" s="6" t="n">
        <v>169264</v>
      </c>
      <c r="F5" s="6" t="n">
        <v>169264</v>
      </c>
      <c r="H5" s="6" t="n">
        <v>173757</v>
      </c>
    </row>
    <row r="6">
      <c r="A6" s="4" t="inlineStr">
        <is>
          <t>Terminate date</t>
        </is>
      </c>
      <c r="F6" s="4" t="inlineStr">
        <is>
          <t>The
majority of the Company’s real estate properties are leased to the Significant Tenants under triple-net leases that terminate in
April 2040.</t>
        </is>
      </c>
    </row>
    <row r="7">
      <c r="A7" s="4" t="inlineStr">
        <is>
          <t>Chino Valley Lease [Member]</t>
        </is>
      </c>
    </row>
    <row r="8">
      <c r="A8" s="3" t="inlineStr">
        <is>
          <t>Concentrations and Risks (Details) [Line Items]</t>
        </is>
      </c>
    </row>
    <row r="9">
      <c r="A9" s="4" t="inlineStr">
        <is>
          <t>Lease term</t>
        </is>
      </c>
      <c r="B9" s="4" t="inlineStr">
        <is>
          <t>22 years</t>
        </is>
      </c>
    </row>
    <row r="10">
      <c r="A10" s="4" t="inlineStr">
        <is>
          <t>Base rent per month</t>
        </is>
      </c>
      <c r="B10" s="6" t="n">
        <v>35000</v>
      </c>
      <c r="C10" s="6" t="n">
        <v>32800</v>
      </c>
    </row>
    <row r="11">
      <c r="A11" s="4" t="inlineStr">
        <is>
          <t>Advisory services agreement, description</t>
        </is>
      </c>
      <c r="C11" s="4" t="inlineStr">
        <is>
          <t>Pursuant to the terms of the 2020 Chino Valley Amendment, the parties agreed that if
there is any change in laws such that the dispensing, sale or cultivation of marijuana upon the premises is prohibited or materially
and adversely affected as mutually and reasonably determined by Chino Valley and Broken Arrow, Broken Arrow may terminate the 2018 Chino
Valley Lease, as amended, by delivering written notice to Chino Valley, together with a termination payment which shall be the sum of
(i) any unpaid rent and interest, plus (ii) 5% of the base rent which would have been earned after termination for the balance of the
term.</t>
        </is>
      </c>
    </row>
    <row r="12">
      <c r="A12" s="4" t="inlineStr">
        <is>
          <t>Zoned Arizona [Member]</t>
        </is>
      </c>
    </row>
    <row r="13">
      <c r="A13" s="3" t="inlineStr">
        <is>
          <t>Concentrations and Risks (Details) [Line Items]</t>
        </is>
      </c>
    </row>
    <row r="14">
      <c r="A14" s="4" t="inlineStr">
        <is>
          <t>Lease term</t>
        </is>
      </c>
      <c r="B14" s="4" t="inlineStr">
        <is>
          <t>22 years</t>
        </is>
      </c>
    </row>
    <row r="15">
      <c r="A15" s="4" t="inlineStr">
        <is>
          <t>Base rent per month</t>
        </is>
      </c>
      <c r="B15" s="6" t="n">
        <v>33500</v>
      </c>
      <c r="C15" s="6" t="n">
        <v>49200</v>
      </c>
    </row>
    <row r="16">
      <c r="A16" s="4" t="inlineStr">
        <is>
          <t>Facilities totaling at least</t>
        </is>
      </c>
      <c r="D16" s="5" t="n">
        <v>8000000</v>
      </c>
      <c r="F16" s="6" t="n">
        <v>8000000</v>
      </c>
    </row>
    <row r="17">
      <c r="A17" s="4" t="inlineStr">
        <is>
          <t>Least of improvements</t>
        </is>
      </c>
      <c r="D17" s="5" t="n">
        <v>8000000</v>
      </c>
      <c r="F17" s="5" t="n">
        <v>8000000</v>
      </c>
    </row>
    <row r="18">
      <c r="A18" s="4" t="inlineStr">
        <is>
          <t>Advisory services agreement, description</t>
        </is>
      </c>
      <c r="C18" s="4" t="inlineStr">
        <is>
          <t>Pursuant to the terms of the Tempe
Amendment, the parties agreed that if there is any change in laws such that the dispensing, sale or cultivation of marijuana upon the
premises is prohibited or materially and adversely affected as mutually and reasonably determined by Zoned Arizona and CJK, CJK may terminate
the Tempe Lease by delivering written notice to Zoned Arizona, together with a termination payment which shall be the sum of (i) any
unpaid rent and interest, plus (ii) 5% of the base rent which would have been earned after termination for the balance of the term.</t>
        </is>
      </c>
    </row>
    <row r="19">
      <c r="A19" s="4" t="inlineStr">
        <is>
          <t>Green Valley Lease [Member]</t>
        </is>
      </c>
    </row>
    <row r="20">
      <c r="A20" s="3" t="inlineStr">
        <is>
          <t>Concentrations and Risks (Details) [Line Items]</t>
        </is>
      </c>
    </row>
    <row r="21">
      <c r="A21" s="4" t="inlineStr">
        <is>
          <t>Lease term</t>
        </is>
      </c>
      <c r="B21" s="4" t="inlineStr">
        <is>
          <t>22 years</t>
        </is>
      </c>
    </row>
    <row r="22">
      <c r="A22" s="4" t="inlineStr">
        <is>
          <t>Base rent per month</t>
        </is>
      </c>
      <c r="B22" s="6" t="n">
        <v>3500</v>
      </c>
      <c r="C22" s="6" t="n">
        <v>3500</v>
      </c>
    </row>
    <row r="23">
      <c r="A23" s="4" t="inlineStr">
        <is>
          <t>Advisory services agreement, description</t>
        </is>
      </c>
      <c r="C23" s="4" t="inlineStr">
        <is>
          <t>The parties also agreed that if there is any change in laws such that the dispensing, sale or cultivation of marijuana
upon the premises is prohibited or materially and adversely affected as mutually and reasonably determined by Green Valley and Broken
Arrow, Broken Arrow may terminate the Green Valley Lease by delivering written notice to Green Valley, together with a termination payment
which shall be the sum of (i) any unpaid rent and interest, plus (ii) 5% of the base rent which would have been earned after termination
for the balance of the term.</t>
        </is>
      </c>
    </row>
    <row r="24">
      <c r="A24" s="4" t="inlineStr">
        <is>
          <t>Kingman Lease [Member]</t>
        </is>
      </c>
    </row>
    <row r="25">
      <c r="A25" s="3" t="inlineStr">
        <is>
          <t>Concentrations and Risks (Details) [Line Items]</t>
        </is>
      </c>
    </row>
    <row r="26">
      <c r="A26" s="4" t="inlineStr">
        <is>
          <t>Lease term</t>
        </is>
      </c>
      <c r="B26" s="4" t="inlineStr">
        <is>
          <t>22 years</t>
        </is>
      </c>
    </row>
    <row r="27">
      <c r="A27" s="4" t="inlineStr">
        <is>
          <t>Base rent per month</t>
        </is>
      </c>
      <c r="B27" s="6" t="n">
        <v>4000</v>
      </c>
      <c r="C27" s="6" t="n">
        <v>4000</v>
      </c>
    </row>
    <row r="28">
      <c r="A28" s="4" t="inlineStr">
        <is>
          <t>Advisory services agreement, description</t>
        </is>
      </c>
      <c r="C28" s="4" t="inlineStr">
        <is>
          <t>The parties also agreed
that if there is any change in laws such that the dispensing, sale or cultivation of marijuana upon the premises is prohibited or materially
and adversely affected as mutually and reasonably determined by Kingman and CJK, CJK may terminate the Kingman Lease by delivering written
notice to Kingman, together with a termination payment which shall be the sum of (i) any unpaid rent and interest, plus (ii) 5% of the
base rent which would have been earned after termination for the balance of the term.</t>
        </is>
      </c>
    </row>
    <row r="29">
      <c r="A29" s="4" t="inlineStr">
        <is>
          <t>Convertible debt</t>
        </is>
      </c>
      <c r="D29" s="5" t="n">
        <v>2000000</v>
      </c>
      <c r="F29" s="6" t="n">
        <v>2000000</v>
      </c>
    </row>
    <row r="30">
      <c r="A30" s="4" t="inlineStr">
        <is>
          <t>Tenants [Member]</t>
        </is>
      </c>
    </row>
    <row r="31">
      <c r="A31" s="3" t="inlineStr">
        <is>
          <t>Concentrations and Risks (Details) [Line Items]</t>
        </is>
      </c>
    </row>
    <row r="32">
      <c r="A32" s="4" t="inlineStr">
        <is>
          <t>Percentage of total assets</t>
        </is>
      </c>
      <c r="F32" s="4" t="inlineStr">
        <is>
          <t>78.70%</t>
        </is>
      </c>
      <c r="H32" s="4" t="inlineStr">
        <is>
          <t>83.20%</t>
        </is>
      </c>
    </row>
    <row r="33">
      <c r="A33" s="4" t="inlineStr">
        <is>
          <t>Mr. Abrams [Member]</t>
        </is>
      </c>
    </row>
    <row r="34">
      <c r="A34" s="3" t="inlineStr">
        <is>
          <t>Concentrations and Risks (Details) [Line Items]</t>
        </is>
      </c>
    </row>
    <row r="35">
      <c r="A35" s="4" t="inlineStr">
        <is>
          <t>Convertible debt</t>
        </is>
      </c>
      <c r="D35" s="5" t="n">
        <v>2000000</v>
      </c>
      <c r="F35" s="6" t="n">
        <v>2000000</v>
      </c>
    </row>
    <row r="36">
      <c r="A36" s="4" t="inlineStr">
        <is>
          <t>Tenants [Member]</t>
        </is>
      </c>
    </row>
    <row r="37">
      <c r="A37" s="3" t="inlineStr">
        <is>
          <t>Concentrations and Risks (Details) [Line Items]</t>
        </is>
      </c>
    </row>
    <row r="38">
      <c r="A38" s="4" t="inlineStr">
        <is>
          <t>Security deposits payable - related parties</t>
        </is>
      </c>
      <c r="D38" s="5" t="n">
        <v>71800</v>
      </c>
      <c r="F38" s="5" t="n">
        <v>71800</v>
      </c>
      <c r="H38" s="6" t="n">
        <v>71800</v>
      </c>
    </row>
    <row r="39">
      <c r="A39" s="4" t="inlineStr">
        <is>
          <t>Advisory services</t>
        </is>
      </c>
      <c r="D39" s="5" t="n">
        <v>4750</v>
      </c>
      <c r="F39" s="5" t="n">
        <v>4750</v>
      </c>
      <c r="H39" s="6" t="n">
        <v>2375</v>
      </c>
    </row>
    <row r="40">
      <c r="A40" s="4" t="inlineStr">
        <is>
          <t>Forecast [Member] | Zoned Arizona [Member]</t>
        </is>
      </c>
    </row>
    <row r="41">
      <c r="A41" s="3" t="inlineStr">
        <is>
          <t>Concentrations and Risks (Details) [Line Items]</t>
        </is>
      </c>
    </row>
    <row r="42">
      <c r="A42" s="4" t="inlineStr">
        <is>
          <t>Facilities totaling at least</t>
        </is>
      </c>
      <c r="I42" s="6" t="n">
        <v>8000000</v>
      </c>
    </row>
    <row r="43">
      <c r="A43" s="4" t="inlineStr">
        <is>
          <t>Total Revenues [Member]</t>
        </is>
      </c>
    </row>
    <row r="44">
      <c r="A44" s="3" t="inlineStr">
        <is>
          <t>Concentrations and Risks (Details) [Line Items]</t>
        </is>
      </c>
    </row>
    <row r="45">
      <c r="A45" s="4" t="inlineStr">
        <is>
          <t>Rental revenue</t>
        </is>
      </c>
      <c r="D45" s="6" t="n">
        <v>291982</v>
      </c>
      <c r="E45" s="6" t="n">
        <v>294043</v>
      </c>
      <c r="F45" s="6" t="n">
        <v>588462</v>
      </c>
      <c r="G45" s="6" t="n">
        <v>580946</v>
      </c>
    </row>
    <row r="46">
      <c r="A46" s="4" t="inlineStr">
        <is>
          <t>Percentage of total revenue</t>
        </is>
      </c>
      <c r="D46" s="4" t="inlineStr">
        <is>
          <t>53.10%</t>
        </is>
      </c>
      <c r="E46" s="4" t="inlineStr">
        <is>
          <t>98.10%</t>
        </is>
      </c>
      <c r="F46" s="4" t="inlineStr">
        <is>
          <t>65.70%</t>
        </is>
      </c>
      <c r="G46" s="4" t="inlineStr">
        <is>
          <t>96.20%</t>
        </is>
      </c>
    </row>
    <row r="47">
      <c r="A47" s="4" t="inlineStr">
        <is>
          <t>Minimum [Member] | Chino Valley Lease [Member]</t>
        </is>
      </c>
    </row>
    <row r="48">
      <c r="A48" s="3" t="inlineStr">
        <is>
          <t>Concentrations and Risks (Details) [Line Items]</t>
        </is>
      </c>
    </row>
    <row r="49">
      <c r="A49" s="4" t="inlineStr">
        <is>
          <t>Base rent per month</t>
        </is>
      </c>
      <c r="B49" s="5" t="n">
        <v>35000</v>
      </c>
    </row>
    <row r="50">
      <c r="A50" s="4" t="inlineStr">
        <is>
          <t>Maximum [Member] | Chino Valley Lease [Member]</t>
        </is>
      </c>
    </row>
    <row r="51">
      <c r="A51" s="3" t="inlineStr">
        <is>
          <t>Concentrations and Risks (Details) [Line Items]</t>
        </is>
      </c>
    </row>
    <row r="52">
      <c r="A52" s="4" t="inlineStr">
        <is>
          <t>Base rent per month</t>
        </is>
      </c>
      <c r="B52" s="6" t="n">
        <v>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2000000</v>
      </c>
      <c r="C5" s="5" t="n">
        <v>2000000</v>
      </c>
    </row>
    <row r="6">
      <c r="A6" s="4" t="inlineStr">
        <is>
          <t>Preferred stock, shares outstanding</t>
        </is>
      </c>
      <c r="B6" s="5" t="n">
        <v>2000000</v>
      </c>
      <c r="C6" s="5" t="n">
        <v>2000000</v>
      </c>
    </row>
    <row r="7">
      <c r="A7" s="4" t="inlineStr">
        <is>
          <t>Preferred stock, liquidation preference (in Dollars per share)</t>
        </is>
      </c>
      <c r="B7" s="6" t="n">
        <v>1</v>
      </c>
      <c r="C7" s="6" t="n">
        <v>1</v>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12201548</v>
      </c>
      <c r="C10" s="5" t="n">
        <v>12011548</v>
      </c>
    </row>
    <row r="11">
      <c r="A11" s="4" t="inlineStr">
        <is>
          <t>Common stock, shares outstanding</t>
        </is>
      </c>
      <c r="B11" s="5" t="n">
        <v>12201548</v>
      </c>
      <c r="C11" s="5" t="n">
        <v>12011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ncentrations and Risks (Details) - Schedule of future minimum lease payments</t>
        </is>
      </c>
      <c r="B1" s="2" t="inlineStr">
        <is>
          <t>Jun. 30, 2021USD ($)</t>
        </is>
      </c>
    </row>
    <row r="2">
      <c r="A2" s="3" t="inlineStr">
        <is>
          <t>Schedule of future minimum lease payments [Abstract]</t>
        </is>
      </c>
    </row>
    <row r="3">
      <c r="A3" s="4" t="inlineStr">
        <is>
          <t>2021 (remainder of year)</t>
        </is>
      </c>
      <c r="B3" s="6" t="n">
        <v>546826</v>
      </c>
    </row>
    <row r="4">
      <c r="A4" s="4" t="inlineStr">
        <is>
          <t>2022</t>
        </is>
      </c>
      <c r="B4" s="5" t="n">
        <v>1093653</v>
      </c>
    </row>
    <row r="5">
      <c r="A5" s="4" t="inlineStr">
        <is>
          <t>2023</t>
        </is>
      </c>
      <c r="B5" s="5" t="n">
        <v>1093653</v>
      </c>
    </row>
    <row r="6">
      <c r="A6" s="4" t="inlineStr">
        <is>
          <t>2024</t>
        </is>
      </c>
      <c r="B6" s="5" t="n">
        <v>1093653</v>
      </c>
    </row>
    <row r="7">
      <c r="A7" s="4" t="inlineStr">
        <is>
          <t>2025</t>
        </is>
      </c>
      <c r="B7" s="5" t="n">
        <v>1093653</v>
      </c>
    </row>
    <row r="8">
      <c r="A8" s="4" t="inlineStr">
        <is>
          <t>Thereafter</t>
        </is>
      </c>
      <c r="B8" s="5" t="n">
        <v>15402189</v>
      </c>
    </row>
    <row r="9">
      <c r="A9" s="4" t="inlineStr">
        <is>
          <t>Total</t>
        </is>
      </c>
      <c r="B9" s="6" t="n">
        <v>203236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Rental Properties (Details) - USD ($)</t>
        </is>
      </c>
      <c r="B1" s="2" t="inlineStr">
        <is>
          <t>Jun. 01, 2021</t>
        </is>
      </c>
      <c r="C1" s="2" t="inlineStr">
        <is>
          <t>Jun. 30, 2021</t>
        </is>
      </c>
      <c r="D1" s="2" t="inlineStr">
        <is>
          <t>Jun. 30, 2020</t>
        </is>
      </c>
      <c r="E1" s="2" t="inlineStr">
        <is>
          <t>Jun. 30, 2021</t>
        </is>
      </c>
      <c r="F1" s="2" t="inlineStr">
        <is>
          <t>Jun. 30, 2020</t>
        </is>
      </c>
    </row>
    <row r="2">
      <c r="A2" s="3" t="inlineStr">
        <is>
          <t>Rental Properties Disclosure [Abstract]</t>
        </is>
      </c>
    </row>
    <row r="3">
      <c r="A3" s="4" t="inlineStr">
        <is>
          <t>Aggregate purchase price</t>
        </is>
      </c>
      <c r="B3" s="6" t="n">
        <v>335000</v>
      </c>
    </row>
    <row r="4">
      <c r="A4" s="4" t="inlineStr">
        <is>
          <t>Net proceed</t>
        </is>
      </c>
      <c r="B4" s="5" t="n">
        <v>322332</v>
      </c>
    </row>
    <row r="5">
      <c r="A5" s="4" t="inlineStr">
        <is>
          <t>Gain on sale rental property</t>
        </is>
      </c>
      <c r="B5" s="6" t="n">
        <v>51944</v>
      </c>
    </row>
    <row r="6">
      <c r="A6" s="4" t="inlineStr">
        <is>
          <t>Depreciation and amortization of rental properties</t>
        </is>
      </c>
      <c r="C6" s="6" t="n">
        <v>89299</v>
      </c>
      <c r="D6" s="6" t="n">
        <v>89297</v>
      </c>
      <c r="E6" s="6" t="n">
        <v>178596</v>
      </c>
      <c r="F6" s="6" t="n">
        <v>1783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ntal Properties (Details) - Schedule of rental properties, net - USD ($)</t>
        </is>
      </c>
      <c r="B1" s="2" t="inlineStr">
        <is>
          <t>6 Months Ended</t>
        </is>
      </c>
    </row>
    <row r="2">
      <c r="B2" s="2" t="inlineStr">
        <is>
          <t>Jun. 30, 2021</t>
        </is>
      </c>
      <c r="C2" s="2" t="inlineStr">
        <is>
          <t>Dec. 31, 2020</t>
        </is>
      </c>
    </row>
    <row r="3">
      <c r="A3" s="3" t="inlineStr">
        <is>
          <t>Rental Properties (Details) - Schedule of rental properties, net [Line Items]</t>
        </is>
      </c>
    </row>
    <row r="4">
      <c r="A4" s="4" t="inlineStr">
        <is>
          <t>Rental properties, at cost</t>
        </is>
      </c>
      <c r="B4" s="6" t="n">
        <v>8277072</v>
      </c>
      <c r="C4" s="6" t="n">
        <v>8543738</v>
      </c>
    </row>
    <row r="5">
      <c r="A5" s="4" t="inlineStr">
        <is>
          <t>Less: accumulated depreciation</t>
        </is>
      </c>
      <c r="B5" s="5" t="n">
        <v>-1694899</v>
      </c>
      <c r="C5" s="5" t="n">
        <v>-1516302</v>
      </c>
    </row>
    <row r="6">
      <c r="A6" s="4" t="inlineStr">
        <is>
          <t>Rental properties, net</t>
        </is>
      </c>
      <c r="B6" s="5" t="n">
        <v>6582173</v>
      </c>
      <c r="C6" s="5" t="n">
        <v>7027436</v>
      </c>
    </row>
    <row r="7">
      <c r="A7" s="4" t="inlineStr">
        <is>
          <t>Building and Building Improvements [Member]</t>
        </is>
      </c>
    </row>
    <row r="8">
      <c r="A8" s="3" t="inlineStr">
        <is>
          <t>Rental Properties (Details) - Schedule of rental properties, net [Line Items]</t>
        </is>
      </c>
    </row>
    <row r="9">
      <c r="A9" s="4" t="inlineStr">
        <is>
          <t>Rental properties, at cost</t>
        </is>
      </c>
      <c r="B9" s="5" t="n">
        <v>6260524</v>
      </c>
      <c r="C9" s="5" t="n">
        <v>6260524</v>
      </c>
    </row>
    <row r="10">
      <c r="A10" s="4" t="inlineStr">
        <is>
          <t>Land [Member]</t>
        </is>
      </c>
    </row>
    <row r="11">
      <c r="A11" s="3" t="inlineStr">
        <is>
          <t>Rental Properties (Details) - Schedule of rental properties, net [Line Items]</t>
        </is>
      </c>
    </row>
    <row r="12">
      <c r="A12" s="4" t="inlineStr">
        <is>
          <t>Rental properties, at cost</t>
        </is>
      </c>
      <c r="B12" s="6" t="n">
        <v>2016548</v>
      </c>
      <c r="C12" s="6" t="n">
        <v>2283214</v>
      </c>
    </row>
    <row r="13">
      <c r="A13" s="4" t="inlineStr">
        <is>
          <t>Minimum [Member] | Building and Building Improvements [Member]</t>
        </is>
      </c>
    </row>
    <row r="14">
      <c r="A14" s="3" t="inlineStr">
        <is>
          <t>Rental Properties (Details) - Schedule of rental properties, net [Line Items]</t>
        </is>
      </c>
    </row>
    <row r="15">
      <c r="A15" s="4" t="inlineStr">
        <is>
          <t>Useful Life (Years)</t>
        </is>
      </c>
      <c r="B15" s="4" t="inlineStr">
        <is>
          <t>5 years</t>
        </is>
      </c>
    </row>
    <row r="16">
      <c r="A16" s="4" t="inlineStr">
        <is>
          <t>Maximum [Member] | Building and Building Improvements [Member]</t>
        </is>
      </c>
    </row>
    <row r="17">
      <c r="A17" s="3" t="inlineStr">
        <is>
          <t>Rental Properties (Details) - Schedule of rental properties, net [Line Items]</t>
        </is>
      </c>
    </row>
    <row r="18">
      <c r="A18" s="4" t="inlineStr">
        <is>
          <t>Useful Life (Years)</t>
        </is>
      </c>
      <c r="B18" s="4" t="inlineStr">
        <is>
          <t>3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5" customWidth="1" min="2" max="2"/>
    <col width="80" customWidth="1" min="3" max="3"/>
    <col width="80" customWidth="1" min="4" max="4"/>
    <col width="14" customWidth="1" min="5" max="5"/>
    <col width="14" customWidth="1" min="6" max="6"/>
  </cols>
  <sheetData>
    <row r="1">
      <c r="A1" s="1" t="inlineStr">
        <is>
          <t>Convertible Note Receivable (Details) - USD ($)</t>
        </is>
      </c>
      <c r="B1" s="2" t="inlineStr">
        <is>
          <t>Jan. 09, 2017</t>
        </is>
      </c>
      <c r="C1" s="2" t="inlineStr">
        <is>
          <t>Mar. 19, 2020</t>
        </is>
      </c>
      <c r="D1" s="2" t="inlineStr">
        <is>
          <t>Jun. 30, 2021</t>
        </is>
      </c>
      <c r="E1" s="2" t="inlineStr">
        <is>
          <t>Feb. 19, 2021</t>
        </is>
      </c>
      <c r="F1" s="2" t="inlineStr">
        <is>
          <t>Dec. 31, 2020</t>
        </is>
      </c>
    </row>
    <row r="2">
      <c r="A2" s="3" t="inlineStr">
        <is>
          <t>Convertible Note Receivable (Details) [Line Items]</t>
        </is>
      </c>
    </row>
    <row r="3">
      <c r="A3" s="4" t="inlineStr">
        <is>
          <t>Bears interest rate</t>
        </is>
      </c>
      <c r="D3" s="4" t="inlineStr">
        <is>
          <t>12.00%</t>
        </is>
      </c>
    </row>
    <row r="4">
      <c r="A4" s="4" t="inlineStr">
        <is>
          <t>Debt maturity date</t>
        </is>
      </c>
      <c r="B4" s="4" t="inlineStr">
        <is>
          <t>Jan. 9,
		2022</t>
        </is>
      </c>
    </row>
    <row r="5">
      <c r="A5" s="4" t="inlineStr">
        <is>
          <t>Debt instrument, description</t>
        </is>
      </c>
      <c r="C5" s="4" t="inlineStr">
        <is>
          <t>constituting 10% of the total outstanding units and 10% of the total percentage interest
following such issuance and at the time of such issuance.</t>
        </is>
      </c>
      <c r="D5" s="4" t="inlineStr">
        <is>
          <t>the Company may convert all or a portion of the principal balance and all accrued and unpaid
interest due into a number of units equal to the proportion of the outstanding amount being converted multiplied by 33% of the total
number of units issued and outstanding at the time of conversion, constituting 33% of the total percentage interest (the “Conversion
Percentage”).</t>
        </is>
      </c>
    </row>
    <row r="6">
      <c r="A6" s="4" t="inlineStr">
        <is>
          <t>Convertible note receivable, description</t>
        </is>
      </c>
      <c r="D6" s="4" t="inlineStr">
        <is>
          <t xml:space="preserve">If
(i) KCB does not elect to exercise its rights of prepayment prior to the Maturity Date, (ii) the Company does not elect to exercise its
rights of conversion, and (iii) KCB pays to the Company all outstanding principal and interest accrued and due under the terms of the
KCB Debenture on the Maturity Date, the Company will still be entitled to receive a number of units, in addition to such payment amount,
constituting 8% of the total outstanding units and 8% of the total percentage interest following such issuance and at the time of such
issuance. </t>
        </is>
      </c>
    </row>
    <row r="7">
      <c r="A7" s="4" t="inlineStr">
        <is>
          <t>Initial fee</t>
        </is>
      </c>
      <c r="D7" s="4" t="inlineStr">
        <is>
          <t>5.00%</t>
        </is>
      </c>
    </row>
    <row r="8">
      <c r="A8" s="4" t="inlineStr">
        <is>
          <t>Renewal fee</t>
        </is>
      </c>
      <c r="D8" s="4" t="inlineStr">
        <is>
          <t>5.00%</t>
        </is>
      </c>
    </row>
    <row r="9">
      <c r="A9" s="4" t="inlineStr">
        <is>
          <t>Accrued interest rate</t>
        </is>
      </c>
      <c r="D9" s="4" t="inlineStr">
        <is>
          <t>12.00%</t>
        </is>
      </c>
    </row>
    <row r="10">
      <c r="A10" s="4" t="inlineStr">
        <is>
          <t>Convertible note receivable</t>
        </is>
      </c>
      <c r="D10" s="6" t="n">
        <v>200000</v>
      </c>
      <c r="F10" s="6" t="n">
        <v>100000</v>
      </c>
    </row>
    <row r="11">
      <c r="A11" s="4" t="inlineStr">
        <is>
          <t>Interest receivable</t>
        </is>
      </c>
      <c r="D11" s="6" t="n">
        <v>4203</v>
      </c>
      <c r="F11" s="6" t="n">
        <v>5129</v>
      </c>
    </row>
    <row r="12">
      <c r="A12" s="4" t="inlineStr">
        <is>
          <t>KCB Debenture [Member]</t>
        </is>
      </c>
    </row>
    <row r="13">
      <c r="A13" s="3" t="inlineStr">
        <is>
          <t>Convertible Note Receivable (Details) [Line Items]</t>
        </is>
      </c>
    </row>
    <row r="14">
      <c r="A14" s="4" t="inlineStr">
        <is>
          <t>Initial investment</t>
        </is>
      </c>
      <c r="C14" s="6" t="n">
        <v>100000</v>
      </c>
    </row>
    <row r="15">
      <c r="A15" s="4" t="inlineStr">
        <is>
          <t>Original principal amount</t>
        </is>
      </c>
      <c r="C15" s="6" t="n">
        <v>100000</v>
      </c>
    </row>
    <row r="16">
      <c r="A16" s="4" t="inlineStr">
        <is>
          <t>Bears interest rate</t>
        </is>
      </c>
      <c r="C16" s="4" t="inlineStr">
        <is>
          <t>6.50%</t>
        </is>
      </c>
    </row>
    <row r="17">
      <c r="A17" s="4" t="inlineStr">
        <is>
          <t>Debt maturity date</t>
        </is>
      </c>
      <c r="C17" s="4" t="inlineStr">
        <is>
          <t>Mar. 19,
		2025</t>
        </is>
      </c>
    </row>
    <row r="18">
      <c r="A18" s="4" t="inlineStr">
        <is>
          <t>Additional investment</t>
        </is>
      </c>
      <c r="E18"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Intangible Assets (Details) - USD ($)</t>
        </is>
      </c>
      <c r="B1" s="2" t="inlineStr">
        <is>
          <t>Apr. 02, 2021</t>
        </is>
      </c>
      <c r="C1" s="2" t="inlineStr">
        <is>
          <t>Jun. 30, 2021</t>
        </is>
      </c>
      <c r="D1" s="2" t="inlineStr">
        <is>
          <t>Jun. 30, 2020</t>
        </is>
      </c>
      <c r="E1" s="2" t="inlineStr">
        <is>
          <t>Jun. 30, 2021</t>
        </is>
      </c>
      <c r="F1" s="2" t="inlineStr">
        <is>
          <t>Jun. 30, 2020</t>
        </is>
      </c>
    </row>
    <row r="2">
      <c r="A2" s="3" t="inlineStr">
        <is>
          <t>Goodwill and Intangible Assets Disclosure [Abstract]</t>
        </is>
      </c>
    </row>
    <row r="3">
      <c r="A3" s="4" t="inlineStr">
        <is>
          <t>Consultant guaranteed term</t>
        </is>
      </c>
      <c r="B3" s="4" t="inlineStr">
        <is>
          <t>1 year</t>
        </is>
      </c>
    </row>
    <row r="4">
      <c r="A4" s="4" t="inlineStr">
        <is>
          <t>Shares issued (in Shares)</t>
        </is>
      </c>
      <c r="B4" s="5" t="n">
        <v>60000</v>
      </c>
    </row>
    <row r="5">
      <c r="A5" s="4" t="inlineStr">
        <is>
          <t>Fair value</t>
        </is>
      </c>
      <c r="B5" s="6" t="n">
        <v>37800</v>
      </c>
    </row>
    <row r="6">
      <c r="A6" s="4" t="inlineStr">
        <is>
          <t>Share Price (in Dollars per share)</t>
        </is>
      </c>
      <c r="B6" s="8" t="n">
        <v>0.63</v>
      </c>
      <c r="C6" s="8" t="n">
        <v>0.63</v>
      </c>
      <c r="E6" s="8" t="n">
        <v>0.63</v>
      </c>
    </row>
    <row r="7">
      <c r="A7" s="4" t="inlineStr">
        <is>
          <t>iIntangible asset</t>
        </is>
      </c>
      <c r="B7" s="6" t="n">
        <v>37800</v>
      </c>
    </row>
    <row r="8">
      <c r="A8" s="4" t="inlineStr">
        <is>
          <t>Amortization of Intangible Assets</t>
        </is>
      </c>
      <c r="C8" s="6" t="n">
        <v>9450</v>
      </c>
      <c r="D8" s="6" t="n">
        <v>0</v>
      </c>
      <c r="E8" s="6" t="n">
        <v>9450</v>
      </c>
      <c r="F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Schedule of intangible assets - USD ($)</t>
        </is>
      </c>
      <c r="B1" s="2" t="inlineStr">
        <is>
          <t>6 Months Ended</t>
        </is>
      </c>
      <c r="C1" s="2" t="inlineStr">
        <is>
          <t>12 Months Ended</t>
        </is>
      </c>
    </row>
    <row r="2">
      <c r="B2" s="2" t="inlineStr">
        <is>
          <t>Jun. 30, 2021</t>
        </is>
      </c>
      <c r="C2" s="2" t="inlineStr">
        <is>
          <t>Dec. 31, 2020</t>
        </is>
      </c>
    </row>
    <row r="3">
      <c r="A3" s="3" t="inlineStr">
        <is>
          <t>Schedule of intangible assets [Abstract]</t>
        </is>
      </c>
    </row>
    <row r="4">
      <c r="A4" s="4" t="inlineStr">
        <is>
          <t>Useful life</t>
        </is>
      </c>
      <c r="B4" s="4" t="inlineStr">
        <is>
          <t>1 year</t>
        </is>
      </c>
    </row>
    <row r="5">
      <c r="A5" s="4" t="inlineStr">
        <is>
          <t>Real estate brokerage materials and listing</t>
        </is>
      </c>
      <c r="B5" s="6" t="n">
        <v>37800</v>
      </c>
      <c r="C5" s="4" t="inlineStr">
        <is>
          <t xml:space="preserve"> </t>
        </is>
      </c>
    </row>
    <row r="6">
      <c r="A6" s="4" t="inlineStr">
        <is>
          <t>Less: accumulated amortization</t>
        </is>
      </c>
      <c r="B6" s="5" t="n">
        <v>-9450</v>
      </c>
      <c r="C6" s="4" t="inlineStr">
        <is>
          <t xml:space="preserve"> </t>
        </is>
      </c>
    </row>
    <row r="7">
      <c r="A7" s="4" t="inlineStr">
        <is>
          <t>Total</t>
        </is>
      </c>
      <c r="B7" s="6" t="n">
        <v>2835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Investment in Joint Ventures (Details) - USD ($)</t>
        </is>
      </c>
      <c r="B1" s="2" t="inlineStr">
        <is>
          <t>Jun. 30, 2021</t>
        </is>
      </c>
      <c r="C1" s="2" t="inlineStr">
        <is>
          <t>May 01, 2021</t>
        </is>
      </c>
      <c r="D1" s="2" t="inlineStr">
        <is>
          <t>Apr. 16, 2021</t>
        </is>
      </c>
      <c r="E1" s="2" t="inlineStr">
        <is>
          <t>Jun. 30, 2021</t>
        </is>
      </c>
    </row>
    <row r="2">
      <c r="A2" s="3" t="inlineStr">
        <is>
          <t>Investment in Joint Ventures (Details) [Line Items]</t>
        </is>
      </c>
    </row>
    <row r="3">
      <c r="A3" s="4" t="inlineStr">
        <is>
          <t>Equity Method Investment membership interests Percentage</t>
        </is>
      </c>
      <c r="C3" s="4" t="inlineStr">
        <is>
          <t>50.00%</t>
        </is>
      </c>
    </row>
    <row r="4">
      <c r="A4" s="4" t="inlineStr">
        <is>
          <t>Equity ownership and voting rights percentage</t>
        </is>
      </c>
      <c r="C4" s="4" t="inlineStr">
        <is>
          <t>50.00%</t>
        </is>
      </c>
      <c r="D4" s="4" t="inlineStr">
        <is>
          <t>50.00%</t>
        </is>
      </c>
    </row>
    <row r="5">
      <c r="A5" s="4" t="inlineStr">
        <is>
          <t>Payments to Acquire Equity Method Investments</t>
        </is>
      </c>
      <c r="B5" s="6" t="n">
        <v>90000</v>
      </c>
    </row>
    <row r="6">
      <c r="A6" s="4" t="inlineStr">
        <is>
          <t>Beakon [Member]</t>
        </is>
      </c>
    </row>
    <row r="7">
      <c r="A7" s="3" t="inlineStr">
        <is>
          <t>Investment in Joint Ventures (Details) [Line Items]</t>
        </is>
      </c>
    </row>
    <row r="8">
      <c r="A8" s="4" t="inlineStr">
        <is>
          <t>Purchase units</t>
        </is>
      </c>
      <c r="D8" s="5" t="n">
        <v>50</v>
      </c>
    </row>
    <row r="9">
      <c r="A9" s="4" t="inlineStr">
        <is>
          <t>Purchase units value</t>
        </is>
      </c>
      <c r="D9" s="6" t="n">
        <v>50</v>
      </c>
    </row>
    <row r="10">
      <c r="A10" s="4" t="inlineStr">
        <is>
          <t>Equity Method Investment membership interests Percentage</t>
        </is>
      </c>
      <c r="D10" s="4" t="inlineStr">
        <is>
          <t>50.00%</t>
        </is>
      </c>
    </row>
    <row r="11">
      <c r="A11" s="4" t="inlineStr">
        <is>
          <t>Payments to Acquire Equity Method Investments</t>
        </is>
      </c>
      <c r="E11" s="6" t="n">
        <v>75000</v>
      </c>
    </row>
    <row r="12">
      <c r="A12" s="4" t="inlineStr">
        <is>
          <t>Zoneomics Green [Member]</t>
        </is>
      </c>
    </row>
    <row r="13">
      <c r="A13" s="3" t="inlineStr">
        <is>
          <t>Investment in Joint Ventures (Details) [Line Items]</t>
        </is>
      </c>
    </row>
    <row r="14">
      <c r="A14" s="4" t="inlineStr">
        <is>
          <t>Purchase units</t>
        </is>
      </c>
      <c r="B14" s="5" t="n">
        <v>50</v>
      </c>
      <c r="E14" s="5" t="n">
        <v>50</v>
      </c>
    </row>
    <row r="15">
      <c r="A15" s="4" t="inlineStr">
        <is>
          <t>Capital contribution</t>
        </is>
      </c>
      <c r="C15" s="6" t="n">
        <v>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in Joint Ventures (Details) - Schedule of Company’s investments in the unconsolidated affiliated entities - USD ($)</t>
        </is>
      </c>
      <c r="B1" s="2" t="inlineStr">
        <is>
          <t>6 Months Ended</t>
        </is>
      </c>
      <c r="C1" s="2" t="inlineStr">
        <is>
          <t>12 Months Ended</t>
        </is>
      </c>
    </row>
    <row r="2">
      <c r="B2" s="2" t="inlineStr">
        <is>
          <t>Jun. 30, 2021</t>
        </is>
      </c>
      <c r="C2" s="2" t="inlineStr">
        <is>
          <t>Dec. 31, 2020</t>
        </is>
      </c>
    </row>
    <row r="3">
      <c r="A3" s="3" t="inlineStr">
        <is>
          <t>Variable Interest Entity [Line Items]</t>
        </is>
      </c>
    </row>
    <row r="4">
      <c r="A4" s="4" t="inlineStr">
        <is>
          <t>Total</t>
        </is>
      </c>
      <c r="B4" s="6" t="n">
        <v>165000</v>
      </c>
      <c r="C4" s="4" t="inlineStr">
        <is>
          <t xml:space="preserve"> </t>
        </is>
      </c>
    </row>
    <row r="5">
      <c r="A5" s="4" t="inlineStr">
        <is>
          <t>Beakon [Member]</t>
        </is>
      </c>
    </row>
    <row r="6">
      <c r="A6" s="3" t="inlineStr">
        <is>
          <t>Variable Interest Entity [Line Items]</t>
        </is>
      </c>
    </row>
    <row r="7">
      <c r="A7" s="4" t="inlineStr">
        <is>
          <t>Beakon, LLC, Date Acquired</t>
        </is>
      </c>
      <c r="B7" s="4" t="inlineStr">
        <is>
          <t>Apr. 22,
		2021</t>
        </is>
      </c>
    </row>
    <row r="8">
      <c r="A8" s="4" t="inlineStr">
        <is>
          <t>Beakon, LLC, Ownership</t>
        </is>
      </c>
      <c r="B8" s="4" t="inlineStr">
        <is>
          <t>50.00%</t>
        </is>
      </c>
    </row>
    <row r="9">
      <c r="A9" s="4" t="inlineStr">
        <is>
          <t>Beakon, LLC, balance</t>
        </is>
      </c>
      <c r="B9" s="6" t="n">
        <v>75000</v>
      </c>
      <c r="C9" s="4" t="inlineStr">
        <is>
          <t xml:space="preserve"> </t>
        </is>
      </c>
    </row>
    <row r="10">
      <c r="A10" s="4" t="inlineStr">
        <is>
          <t>Zoneomics [Member]</t>
        </is>
      </c>
    </row>
    <row r="11">
      <c r="A11" s="3" t="inlineStr">
        <is>
          <t>Variable Interest Entity [Line Items]</t>
        </is>
      </c>
    </row>
    <row r="12">
      <c r="A12" s="4" t="inlineStr">
        <is>
          <t>Zoneomics Green, Date Acquired</t>
        </is>
      </c>
      <c r="B12" s="4" t="inlineStr">
        <is>
          <t>May 1,
		2021</t>
        </is>
      </c>
    </row>
    <row r="13">
      <c r="A13" s="4" t="inlineStr">
        <is>
          <t>Zoneomics Green, Ownership</t>
        </is>
      </c>
      <c r="B13" s="4" t="inlineStr">
        <is>
          <t>50.00%</t>
        </is>
      </c>
    </row>
    <row r="14">
      <c r="A14" s="4" t="inlineStr">
        <is>
          <t>Zoneomics Green, balance</t>
        </is>
      </c>
      <c r="B14" s="6" t="n">
        <v>9000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 in Joint Ventures (Details) - Schedule of Financial Statements of the Beakon and Zoneomics Joint Ventures</t>
        </is>
      </c>
      <c r="B1" s="2" t="inlineStr">
        <is>
          <t>Jun. 30, 2021USD ($)</t>
        </is>
      </c>
    </row>
    <row r="2">
      <c r="A2" s="4" t="inlineStr">
        <is>
          <t>Beakon [Member]</t>
        </is>
      </c>
    </row>
    <row r="3">
      <c r="A3" s="3" t="inlineStr">
        <is>
          <t>Current assets:</t>
        </is>
      </c>
    </row>
    <row r="4">
      <c r="A4" s="4" t="inlineStr">
        <is>
          <t>Cash</t>
        </is>
      </c>
      <c r="B4" s="6" t="n">
        <v>4500</v>
      </c>
    </row>
    <row r="5">
      <c r="A5" s="4" t="inlineStr">
        <is>
          <t>Intangible assets</t>
        </is>
      </c>
      <c r="B5" s="5" t="n">
        <v>150</v>
      </c>
    </row>
    <row r="6">
      <c r="A6" s="4" t="inlineStr">
        <is>
          <t>Total assets</t>
        </is>
      </c>
      <c r="B6" s="5" t="n">
        <v>154500</v>
      </c>
    </row>
    <row r="7">
      <c r="A7" s="4" t="inlineStr">
        <is>
          <t>Current liabilities</t>
        </is>
      </c>
      <c r="B7" s="4" t="inlineStr">
        <is>
          <t xml:space="preserve"> </t>
        </is>
      </c>
    </row>
    <row r="8">
      <c r="A8" s="4" t="inlineStr">
        <is>
          <t>Non-current liabilities</t>
        </is>
      </c>
      <c r="B8" s="4" t="inlineStr">
        <is>
          <t xml:space="preserve"> </t>
        </is>
      </c>
    </row>
    <row r="9">
      <c r="A9" s="4" t="inlineStr">
        <is>
          <t>Equity</t>
        </is>
      </c>
      <c r="B9" s="5" t="n">
        <v>154500</v>
      </c>
    </row>
    <row r="10">
      <c r="A10" s="4" t="inlineStr">
        <is>
          <t>Total liabilities and equity</t>
        </is>
      </c>
      <c r="B10" s="5" t="n">
        <v>154500</v>
      </c>
    </row>
    <row r="11">
      <c r="A11" s="4" t="inlineStr">
        <is>
          <t>Zoneomics [Member]</t>
        </is>
      </c>
    </row>
    <row r="12">
      <c r="A12" s="3" t="inlineStr">
        <is>
          <t>Current assets:</t>
        </is>
      </c>
    </row>
    <row r="13">
      <c r="A13" s="4" t="inlineStr">
        <is>
          <t>Cash</t>
        </is>
      </c>
      <c r="B13" s="5" t="n">
        <v>89985</v>
      </c>
    </row>
    <row r="14">
      <c r="A14" s="4" t="inlineStr">
        <is>
          <t>Intangible assets</t>
        </is>
      </c>
      <c r="B14" s="4" t="inlineStr">
        <is>
          <t xml:space="preserve"> </t>
        </is>
      </c>
    </row>
    <row r="15">
      <c r="A15" s="4" t="inlineStr">
        <is>
          <t>Total assets</t>
        </is>
      </c>
      <c r="B15" s="5" t="n">
        <v>89985</v>
      </c>
    </row>
    <row r="16">
      <c r="A16" s="4" t="inlineStr">
        <is>
          <t>Current liabilities</t>
        </is>
      </c>
      <c r="B16" s="4" t="inlineStr">
        <is>
          <t xml:space="preserve"> </t>
        </is>
      </c>
    </row>
    <row r="17">
      <c r="A17" s="4" t="inlineStr">
        <is>
          <t>Non-current liabilities</t>
        </is>
      </c>
      <c r="B17" s="4" t="inlineStr">
        <is>
          <t xml:space="preserve"> </t>
        </is>
      </c>
    </row>
    <row r="18">
      <c r="A18" s="4" t="inlineStr">
        <is>
          <t>Equity</t>
        </is>
      </c>
      <c r="B18" s="5" t="n">
        <v>89985</v>
      </c>
    </row>
    <row r="19">
      <c r="A19" s="4" t="inlineStr">
        <is>
          <t>Total liabilities and equity</t>
        </is>
      </c>
      <c r="B19" s="6" t="n">
        <v>899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Investment in Joint Ventures (Details) - Schedule of investments - USD ($)</t>
        </is>
      </c>
      <c r="B1" s="2" t="inlineStr">
        <is>
          <t>3 Months Ended</t>
        </is>
      </c>
      <c r="C1" s="2" t="inlineStr">
        <is>
          <t>6 Months Ended</t>
        </is>
      </c>
    </row>
    <row r="2">
      <c r="B2" s="2" t="inlineStr">
        <is>
          <t>Jun. 30, 2021</t>
        </is>
      </c>
      <c r="C2" s="2" t="inlineStr">
        <is>
          <t>Jun. 30, 2021</t>
        </is>
      </c>
    </row>
    <row r="3">
      <c r="A3" s="3" t="inlineStr">
        <is>
          <t>Schedule of Investments [Abstract]</t>
        </is>
      </c>
    </row>
    <row r="4">
      <c r="A4" s="4" t="inlineStr">
        <is>
          <t>Net sales</t>
        </is>
      </c>
      <c r="B4" s="4" t="inlineStr">
        <is>
          <t xml:space="preserve"> </t>
        </is>
      </c>
      <c r="C4" s="4" t="inlineStr">
        <is>
          <t xml:space="preserve"> </t>
        </is>
      </c>
    </row>
    <row r="5">
      <c r="A5" s="4" t="inlineStr">
        <is>
          <t>Operating expenses</t>
        </is>
      </c>
      <c r="B5" s="5" t="n">
        <v>-6500</v>
      </c>
      <c r="C5" s="5" t="n">
        <v>15</v>
      </c>
    </row>
    <row r="6">
      <c r="A6" s="4" t="inlineStr">
        <is>
          <t>Net loss</t>
        </is>
      </c>
      <c r="B6" s="6" t="n">
        <v>-6500</v>
      </c>
      <c r="C6" s="6"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s</t>
        </is>
      </c>
      <c r="B4" s="6" t="n">
        <v>294972</v>
      </c>
      <c r="C4" s="6" t="n">
        <v>272216</v>
      </c>
      <c r="D4" s="6" t="n">
        <v>587161</v>
      </c>
      <c r="E4" s="6" t="n">
        <v>548710</v>
      </c>
    </row>
    <row r="5">
      <c r="A5" s="4" t="inlineStr">
        <is>
          <t>Advisory revenues</t>
        </is>
      </c>
      <c r="B5" s="5" t="n">
        <v>18500</v>
      </c>
      <c r="C5" s="5" t="n">
        <v>27608</v>
      </c>
      <c r="D5" s="5" t="n">
        <v>72156</v>
      </c>
      <c r="E5" s="5" t="n">
        <v>54983</v>
      </c>
    </row>
    <row r="6">
      <c r="A6" s="4" t="inlineStr">
        <is>
          <t>Brokerage revenues</t>
        </is>
      </c>
      <c r="B6" s="5" t="n">
        <v>236592</v>
      </c>
      <c r="C6" s="4" t="inlineStr">
        <is>
          <t xml:space="preserve"> </t>
        </is>
      </c>
      <c r="D6" s="5" t="n">
        <v>236592</v>
      </c>
      <c r="E6" s="4" t="inlineStr">
        <is>
          <t xml:space="preserve"> </t>
        </is>
      </c>
    </row>
    <row r="7">
      <c r="A7" s="4" t="inlineStr">
        <is>
          <t>Total revenues</t>
        </is>
      </c>
      <c r="B7" s="5" t="n">
        <v>550064</v>
      </c>
      <c r="C7" s="5" t="n">
        <v>299824</v>
      </c>
      <c r="D7" s="5" t="n">
        <v>895909</v>
      </c>
      <c r="E7" s="5" t="n">
        <v>603693</v>
      </c>
    </row>
    <row r="8">
      <c r="A8" s="3" t="inlineStr">
        <is>
          <t>OPERATING EXPENSES:</t>
        </is>
      </c>
    </row>
    <row r="9">
      <c r="A9" s="4" t="inlineStr">
        <is>
          <t>Compensation and benefits</t>
        </is>
      </c>
      <c r="B9" s="5" t="n">
        <v>64166</v>
      </c>
      <c r="C9" s="5" t="n">
        <v>87751</v>
      </c>
      <c r="D9" s="5" t="n">
        <v>195310</v>
      </c>
      <c r="E9" s="5" t="n">
        <v>218265</v>
      </c>
    </row>
    <row r="10">
      <c r="A10" s="4" t="inlineStr">
        <is>
          <t>Professional fees</t>
        </is>
      </c>
      <c r="B10" s="5" t="n">
        <v>226818</v>
      </c>
      <c r="C10" s="5" t="n">
        <v>42497</v>
      </c>
      <c r="D10" s="5" t="n">
        <v>321238</v>
      </c>
      <c r="E10" s="5" t="n">
        <v>113910</v>
      </c>
    </row>
    <row r="11">
      <c r="A11" s="4" t="inlineStr">
        <is>
          <t>General and administrative expenses</t>
        </is>
      </c>
      <c r="B11" s="5" t="n">
        <v>49931</v>
      </c>
      <c r="C11" s="5" t="n">
        <v>48018</v>
      </c>
      <c r="D11" s="5" t="n">
        <v>101409</v>
      </c>
      <c r="E11" s="5" t="n">
        <v>105114</v>
      </c>
    </row>
    <row r="12">
      <c r="A12" s="4" t="inlineStr">
        <is>
          <t>Depreciation</t>
        </is>
      </c>
      <c r="B12" s="5" t="n">
        <v>100189</v>
      </c>
      <c r="C12" s="5" t="n">
        <v>90841</v>
      </c>
      <c r="D12" s="5" t="n">
        <v>190936</v>
      </c>
      <c r="E12" s="5" t="n">
        <v>181425</v>
      </c>
    </row>
    <row r="13">
      <c r="A13" s="4" t="inlineStr">
        <is>
          <t>Real estate taxes</t>
        </is>
      </c>
      <c r="B13" s="5" t="n">
        <v>21251</v>
      </c>
      <c r="C13" s="5" t="n">
        <v>20964</v>
      </c>
      <c r="D13" s="5" t="n">
        <v>42675</v>
      </c>
      <c r="E13" s="5" t="n">
        <v>41928</v>
      </c>
    </row>
    <row r="14">
      <c r="A14" s="4" t="inlineStr">
        <is>
          <t>Gain on sale of rental property</t>
        </is>
      </c>
      <c r="B14" s="5" t="n">
        <v>-51944</v>
      </c>
      <c r="C14" s="4" t="inlineStr">
        <is>
          <t xml:space="preserve"> </t>
        </is>
      </c>
      <c r="D14" s="5" t="n">
        <v>-51944</v>
      </c>
      <c r="E14" s="4" t="inlineStr">
        <is>
          <t xml:space="preserve"> </t>
        </is>
      </c>
    </row>
    <row r="15">
      <c r="A15" s="4" t="inlineStr">
        <is>
          <t>Total operating expenses</t>
        </is>
      </c>
      <c r="B15" s="5" t="n">
        <v>410411</v>
      </c>
      <c r="C15" s="5" t="n">
        <v>290071</v>
      </c>
      <c r="D15" s="5" t="n">
        <v>799624</v>
      </c>
      <c r="E15" s="5" t="n">
        <v>660642</v>
      </c>
    </row>
    <row r="16">
      <c r="A16" s="4" t="inlineStr">
        <is>
          <t>INCOME (LOSS) FROM OPERATIONS</t>
        </is>
      </c>
      <c r="B16" s="5" t="n">
        <v>139653</v>
      </c>
      <c r="C16" s="5" t="n">
        <v>9753</v>
      </c>
      <c r="D16" s="5" t="n">
        <v>96285</v>
      </c>
      <c r="E16" s="5" t="n">
        <v>-56949</v>
      </c>
    </row>
    <row r="17">
      <c r="A17" s="3" t="inlineStr">
        <is>
          <t>OTHER (EXPENSES) INCOME:</t>
        </is>
      </c>
    </row>
    <row r="18">
      <c r="A18" s="4" t="inlineStr">
        <is>
          <t>Interest expenses</t>
        </is>
      </c>
      <c r="B18" s="5" t="n">
        <v>-30000</v>
      </c>
      <c r="C18" s="5" t="n">
        <v>-30000</v>
      </c>
      <c r="D18" s="5" t="n">
        <v>-60000</v>
      </c>
      <c r="E18" s="5" t="n">
        <v>-60000</v>
      </c>
    </row>
    <row r="19">
      <c r="A19" s="4" t="inlineStr">
        <is>
          <t>Interest expenses - related party</t>
        </is>
      </c>
      <c r="B19" s="5" t="n">
        <v>-300</v>
      </c>
      <c r="C19" s="5" t="n">
        <v>-300</v>
      </c>
      <c r="D19" s="5" t="n">
        <v>-600</v>
      </c>
      <c r="E19" s="5" t="n">
        <v>-600</v>
      </c>
    </row>
    <row r="20">
      <c r="A20" s="4" t="inlineStr">
        <is>
          <t>Interest income</t>
        </is>
      </c>
      <c r="B20" s="5" t="n">
        <v>3241</v>
      </c>
      <c r="C20" s="5" t="n">
        <v>1620</v>
      </c>
      <c r="D20" s="5" t="n">
        <v>5574</v>
      </c>
      <c r="E20" s="5" t="n">
        <v>1852</v>
      </c>
    </row>
    <row r="21">
      <c r="A21" s="4" t="inlineStr">
        <is>
          <t>Total other expenses,net</t>
        </is>
      </c>
      <c r="B21" s="5" t="n">
        <v>-27059</v>
      </c>
      <c r="C21" s="5" t="n">
        <v>-28680</v>
      </c>
      <c r="D21" s="5" t="n">
        <v>-55026</v>
      </c>
      <c r="E21" s="5" t="n">
        <v>-58748</v>
      </c>
    </row>
    <row r="22">
      <c r="A22" s="4" t="inlineStr">
        <is>
          <t>INCOME (LOSS) BEFORE INCOME TAXES</t>
        </is>
      </c>
      <c r="B22" s="5" t="n">
        <v>112594</v>
      </c>
      <c r="C22" s="5" t="n">
        <v>-18927</v>
      </c>
      <c r="D22" s="5" t="n">
        <v>41259</v>
      </c>
      <c r="E22" s="5" t="n">
        <v>-115697</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112594</v>
      </c>
      <c r="C24" s="6" t="n">
        <v>-18927</v>
      </c>
      <c r="D24" s="6" t="n">
        <v>41259</v>
      </c>
      <c r="E24" s="6" t="n">
        <v>-115697</v>
      </c>
    </row>
    <row r="25">
      <c r="A25" s="3" t="inlineStr">
        <is>
          <t>NET INCOME (LOSS) PER COMMON SHARE:</t>
        </is>
      </c>
    </row>
    <row r="26">
      <c r="A26" s="4" t="inlineStr">
        <is>
          <t>Basic (in Dollars per share)</t>
        </is>
      </c>
      <c r="B26" s="8" t="n">
        <v>0.01</v>
      </c>
      <c r="C26" s="6" t="n">
        <v>0</v>
      </c>
      <c r="D26" s="6" t="n">
        <v>0</v>
      </c>
      <c r="E26" s="8" t="n">
        <v>-0.01</v>
      </c>
    </row>
    <row r="27">
      <c r="A27" s="4" t="inlineStr">
        <is>
          <t>Diluted (in Dollars per share)</t>
        </is>
      </c>
      <c r="B27" s="8" t="n">
        <v>0.01</v>
      </c>
      <c r="C27" s="6" t="n">
        <v>0</v>
      </c>
      <c r="D27" s="6" t="n">
        <v>0</v>
      </c>
      <c r="E27" s="8" t="n">
        <v>-0.01</v>
      </c>
    </row>
    <row r="28">
      <c r="A28" s="3" t="inlineStr">
        <is>
          <t>WEIGHTED AVERAGE COMMON SHARES OUTSTANDING:</t>
        </is>
      </c>
    </row>
    <row r="29">
      <c r="A29" s="4" t="inlineStr">
        <is>
          <t>Basic (in Shares)</t>
        </is>
      </c>
      <c r="B29" s="5" t="n">
        <v>12200889</v>
      </c>
      <c r="C29" s="5" t="n">
        <v>12011548</v>
      </c>
      <c r="D29" s="5" t="n">
        <v>12134037</v>
      </c>
      <c r="E29" s="5" t="n">
        <v>12007922</v>
      </c>
    </row>
    <row r="30">
      <c r="A30" s="4" t="inlineStr">
        <is>
          <t>Diluted (in Shares)</t>
        </is>
      </c>
      <c r="B30" s="5" t="n">
        <v>12604889</v>
      </c>
      <c r="C30" s="5" t="n">
        <v>12011548</v>
      </c>
      <c r="D30" s="5" t="n">
        <v>12538037</v>
      </c>
      <c r="E30" s="5" t="n">
        <v>12007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 Payable (Details) - Abrams Debenture [Member] - USD ($)</t>
        </is>
      </c>
      <c r="B1" s="2" t="inlineStr">
        <is>
          <t>Jan. 09, 2017</t>
        </is>
      </c>
      <c r="C1" s="2" t="inlineStr">
        <is>
          <t>Jun. 30, 2021</t>
        </is>
      </c>
      <c r="D1" s="2" t="inlineStr">
        <is>
          <t>Jun. 30, 2020</t>
        </is>
      </c>
      <c r="E1" s="2" t="inlineStr">
        <is>
          <t>Jun. 30, 2021</t>
        </is>
      </c>
      <c r="F1" s="2" t="inlineStr">
        <is>
          <t>Jun. 30, 2020</t>
        </is>
      </c>
      <c r="G1" s="2" t="inlineStr">
        <is>
          <t>Dec. 31, 2020</t>
        </is>
      </c>
      <c r="H1" s="2" t="inlineStr">
        <is>
          <t>Mar. 01, 2018</t>
        </is>
      </c>
    </row>
    <row r="2">
      <c r="A2" s="3" t="inlineStr">
        <is>
          <t>Convertible Note Payable (Details) [Line Items]</t>
        </is>
      </c>
    </row>
    <row r="3">
      <c r="A3" s="4" t="inlineStr">
        <is>
          <t>Principal balance</t>
        </is>
      </c>
      <c r="B3" s="6" t="n">
        <v>2000000</v>
      </c>
      <c r="C3" s="6" t="n">
        <v>2000000</v>
      </c>
      <c r="E3" s="6" t="n">
        <v>2000000</v>
      </c>
      <c r="G3" s="6" t="n">
        <v>2000000</v>
      </c>
      <c r="H3" s="6" t="n">
        <v>2000000</v>
      </c>
    </row>
    <row r="4">
      <c r="A4" s="4" t="inlineStr">
        <is>
          <t>Convertible notes payable exchange cash</t>
        </is>
      </c>
      <c r="B4" s="6" t="n">
        <v>2000000</v>
      </c>
    </row>
    <row r="5">
      <c r="A5" s="4" t="inlineStr">
        <is>
          <t>Percentage of debenture interest</t>
        </is>
      </c>
      <c r="B5" s="4" t="inlineStr">
        <is>
          <t>6.00%</t>
        </is>
      </c>
    </row>
    <row r="6">
      <c r="A6" s="4" t="inlineStr">
        <is>
          <t>Common stock conversion price per share (in Dollars per share)</t>
        </is>
      </c>
      <c r="B6" s="6" t="n">
        <v>5</v>
      </c>
    </row>
    <row r="7">
      <c r="A7" s="4" t="inlineStr">
        <is>
          <t>Bear interest rate</t>
        </is>
      </c>
      <c r="B7" s="4" t="inlineStr">
        <is>
          <t>12.00%</t>
        </is>
      </c>
    </row>
    <row r="8">
      <c r="A8" s="4" t="inlineStr">
        <is>
          <t>Accrued interest payable</t>
        </is>
      </c>
      <c r="C8" s="5" t="n">
        <v>30000</v>
      </c>
      <c r="E8" s="5" t="n">
        <v>30000</v>
      </c>
      <c r="G8" s="6" t="n">
        <v>30000</v>
      </c>
    </row>
    <row r="9">
      <c r="A9" s="4" t="inlineStr">
        <is>
          <t>Interest expense</t>
        </is>
      </c>
      <c r="C9" s="6" t="n">
        <v>30000</v>
      </c>
      <c r="D9" s="6" t="n">
        <v>30000</v>
      </c>
      <c r="E9" s="6" t="n">
        <v>60000</v>
      </c>
      <c r="F9" s="6" t="n">
        <v>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 (Details) - USD ($)</t>
        </is>
      </c>
      <c r="B1" s="2" t="inlineStr">
        <is>
          <t>Jan. 09, 2017</t>
        </is>
      </c>
      <c r="C1" s="2" t="inlineStr">
        <is>
          <t>Jun. 30, 2021</t>
        </is>
      </c>
      <c r="D1" s="2" t="inlineStr">
        <is>
          <t>Jun. 30, 2020</t>
        </is>
      </c>
      <c r="E1" s="2" t="inlineStr">
        <is>
          <t>Jun. 30, 2021</t>
        </is>
      </c>
      <c r="F1" s="2" t="inlineStr">
        <is>
          <t>Jun. 30, 2020</t>
        </is>
      </c>
      <c r="G1" s="2" t="inlineStr">
        <is>
          <t>Dec. 31, 2020</t>
        </is>
      </c>
    </row>
    <row r="2">
      <c r="A2" s="3" t="inlineStr">
        <is>
          <t>Related Party Transaction (Details) [Line Items]</t>
        </is>
      </c>
    </row>
    <row r="3">
      <c r="A3" s="4" t="inlineStr">
        <is>
          <t>Debt Instrument, Maturity Date</t>
        </is>
      </c>
      <c r="B3" s="4" t="inlineStr">
        <is>
          <t>Jan. 9,
		2022</t>
        </is>
      </c>
    </row>
    <row r="4">
      <c r="A4" s="4" t="inlineStr">
        <is>
          <t>Bear interest rate</t>
        </is>
      </c>
      <c r="C4" s="4" t="inlineStr">
        <is>
          <t>12.00%</t>
        </is>
      </c>
      <c r="E4" s="4" t="inlineStr">
        <is>
          <t>12.00%</t>
        </is>
      </c>
    </row>
    <row r="5">
      <c r="A5" s="4" t="inlineStr">
        <is>
          <t>Interest expenses - related parties</t>
        </is>
      </c>
      <c r="C5" s="6" t="n">
        <v>300</v>
      </c>
      <c r="D5" s="6" t="n">
        <v>300</v>
      </c>
      <c r="E5" s="6" t="n">
        <v>600</v>
      </c>
      <c r="F5" s="6" t="n">
        <v>600</v>
      </c>
    </row>
    <row r="6">
      <c r="A6" s="4" t="inlineStr">
        <is>
          <t>McLaren [Member]</t>
        </is>
      </c>
    </row>
    <row r="7">
      <c r="A7" s="3" t="inlineStr">
        <is>
          <t>Related Party Transaction (Details) [Line Items]</t>
        </is>
      </c>
    </row>
    <row r="8">
      <c r="A8" s="4" t="inlineStr">
        <is>
          <t>Principal amount of convertible debt</t>
        </is>
      </c>
      <c r="B8" s="6" t="n">
        <v>20000</v>
      </c>
    </row>
    <row r="9">
      <c r="A9" s="4" t="inlineStr">
        <is>
          <t>Convertible notes payable exchange cash</t>
        </is>
      </c>
      <c r="B9" s="6" t="n">
        <v>20000</v>
      </c>
    </row>
    <row r="10">
      <c r="A10" s="4" t="inlineStr">
        <is>
          <t>Principal balance of debentures</t>
        </is>
      </c>
      <c r="E10" s="5" t="n">
        <v>20000</v>
      </c>
      <c r="G10" s="6" t="n">
        <v>20000</v>
      </c>
    </row>
    <row r="11">
      <c r="A11" s="4" t="inlineStr">
        <is>
          <t>Accrued interest payable</t>
        </is>
      </c>
      <c r="C11" s="6" t="n">
        <v>4800</v>
      </c>
      <c r="E11" s="6" t="n">
        <v>4800</v>
      </c>
      <c r="G11" s="6" t="n">
        <v>4200</v>
      </c>
    </row>
    <row r="12">
      <c r="A12" s="4" t="inlineStr">
        <is>
          <t>Convertible Debenture [Member]</t>
        </is>
      </c>
    </row>
    <row r="13">
      <c r="A13" s="3" t="inlineStr">
        <is>
          <t>Related Party Transaction (Details) [Line Items]</t>
        </is>
      </c>
    </row>
    <row r="14">
      <c r="A14" s="4" t="inlineStr">
        <is>
          <t>Debentures accrued interest</t>
        </is>
      </c>
      <c r="B14" s="4" t="inlineStr">
        <is>
          <t>6.00%</t>
        </is>
      </c>
    </row>
    <row r="15">
      <c r="A15" s="4" t="inlineStr">
        <is>
          <t>Common stock conversion price per share (in Dollars per share)</t>
        </is>
      </c>
      <c r="B15" s="6" t="n">
        <v>5</v>
      </c>
    </row>
    <row r="16">
      <c r="A16" s="4" t="inlineStr">
        <is>
          <t>Bear interest rate</t>
        </is>
      </c>
      <c r="B16" s="4" t="inlineStr">
        <is>
          <t>1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tockholders' Equity (Details) - USD ($)</t>
        </is>
      </c>
      <c r="B1" s="2" t="inlineStr">
        <is>
          <t>Apr. 02, 2021</t>
        </is>
      </c>
      <c r="C1" s="2" t="inlineStr">
        <is>
          <t>Jan. 06, 2020</t>
        </is>
      </c>
      <c r="D1" s="2" t="inlineStr">
        <is>
          <t>Aug. 09, 2016</t>
        </is>
      </c>
      <c r="E1" s="2" t="inlineStr">
        <is>
          <t>Jan. 31, 2021</t>
        </is>
      </c>
      <c r="F1" s="2" t="inlineStr">
        <is>
          <t>Jan. 02, 2021</t>
        </is>
      </c>
      <c r="G1" s="2" t="inlineStr">
        <is>
          <t>Jan. 31, 2020</t>
        </is>
      </c>
      <c r="H1" s="2" t="inlineStr">
        <is>
          <t>Jun. 30, 2021</t>
        </is>
      </c>
      <c r="I1" s="2" t="inlineStr">
        <is>
          <t>Jun. 30, 2021</t>
        </is>
      </c>
      <c r="J1" s="2" t="inlineStr">
        <is>
          <t>Jun. 30, 2020</t>
        </is>
      </c>
      <c r="K1" s="2" t="inlineStr">
        <is>
          <t>Apr. 01, 2021</t>
        </is>
      </c>
      <c r="L1" s="2" t="inlineStr">
        <is>
          <t>Dec. 31, 2020</t>
        </is>
      </c>
      <c r="M1" s="2" t="inlineStr">
        <is>
          <t>Dec. 13, 2013</t>
        </is>
      </c>
    </row>
    <row r="2">
      <c r="A2" s="3" t="inlineStr">
        <is>
          <t>Stockholders' Equity (Details) [Line Items]</t>
        </is>
      </c>
    </row>
    <row r="3">
      <c r="A3" s="4" t="inlineStr">
        <is>
          <t>Preferred stock, shares authorized</t>
        </is>
      </c>
      <c r="H3" s="5" t="n">
        <v>5000000</v>
      </c>
      <c r="I3" s="5" t="n">
        <v>5000000</v>
      </c>
      <c r="L3" s="5" t="n">
        <v>5000000</v>
      </c>
    </row>
    <row r="4">
      <c r="A4" s="4" t="inlineStr">
        <is>
          <t>Shares per price (in Dollars per share)</t>
        </is>
      </c>
      <c r="H4" s="7" t="n">
        <v>0.625</v>
      </c>
      <c r="I4" s="7" t="n">
        <v>0.625</v>
      </c>
    </row>
    <row r="5">
      <c r="A5" s="4" t="inlineStr">
        <is>
          <t>Preferred stock shares outstanding</t>
        </is>
      </c>
      <c r="H5" s="5" t="n">
        <v>2000000</v>
      </c>
      <c r="I5" s="5" t="n">
        <v>2000000</v>
      </c>
      <c r="L5" s="5" t="n">
        <v>2000000</v>
      </c>
    </row>
    <row r="6">
      <c r="A6" s="4" t="inlineStr">
        <is>
          <t>Common stock issued for services, fair value (in Dollars)</t>
        </is>
      </c>
      <c r="H6" s="6" t="n">
        <v>37800</v>
      </c>
    </row>
    <row r="7">
      <c r="A7" s="4" t="inlineStr">
        <is>
          <t>Stock-based compensation expense (in Dollars)</t>
        </is>
      </c>
      <c r="I7" s="6" t="n">
        <v>21909</v>
      </c>
      <c r="J7" s="6" t="n">
        <v>18036</v>
      </c>
    </row>
    <row r="8">
      <c r="A8" s="4" t="inlineStr">
        <is>
          <t>Shares issued</t>
        </is>
      </c>
      <c r="K8" s="5" t="n">
        <v>60000</v>
      </c>
    </row>
    <row r="9">
      <c r="A9" s="4" t="inlineStr">
        <is>
          <t>(in Dollars)</t>
        </is>
      </c>
      <c r="I9" s="6" t="n">
        <v>37800</v>
      </c>
    </row>
    <row r="10">
      <c r="A10" s="4" t="inlineStr">
        <is>
          <t>Price share (in Dollars per share)</t>
        </is>
      </c>
      <c r="B10" s="8" t="n">
        <v>0.63</v>
      </c>
      <c r="H10" s="8" t="n">
        <v>0.63</v>
      </c>
      <c r="I10" s="8" t="n">
        <v>0.63</v>
      </c>
    </row>
    <row r="11">
      <c r="A11" s="4" t="inlineStr">
        <is>
          <t>Intangible assets (in Dollars)</t>
        </is>
      </c>
      <c r="I11" s="6" t="n">
        <v>37800</v>
      </c>
    </row>
    <row r="12">
      <c r="A12" s="4" t="inlineStr">
        <is>
          <t>Issued shares of common stock, shares</t>
        </is>
      </c>
      <c r="B12" s="5" t="n">
        <v>60000</v>
      </c>
    </row>
    <row r="13">
      <c r="A13" s="4" t="inlineStr">
        <is>
          <t>Number of options outstanding</t>
        </is>
      </c>
      <c r="I13" s="5" t="n">
        <v>1450000</v>
      </c>
    </row>
    <row r="14">
      <c r="A14" s="4" t="inlineStr">
        <is>
          <t>Number of options vested and exercisable</t>
        </is>
      </c>
      <c r="H14" s="5" t="n">
        <v>1250000</v>
      </c>
      <c r="I14" s="5" t="n">
        <v>1250000</v>
      </c>
    </row>
    <row r="15">
      <c r="A15" s="4" t="inlineStr">
        <is>
          <t>Unvested stock-based compensation expense (in Dollars)</t>
        </is>
      </c>
      <c r="I15" s="6" t="n">
        <v>56930</v>
      </c>
    </row>
    <row r="16">
      <c r="A16" s="4" t="inlineStr">
        <is>
          <t>2016 Plan [Member]</t>
        </is>
      </c>
    </row>
    <row r="17">
      <c r="A17" s="3" t="inlineStr">
        <is>
          <t>Stockholders' Equity (Details) [Line Items]</t>
        </is>
      </c>
    </row>
    <row r="18">
      <c r="A18" s="4" t="inlineStr">
        <is>
          <t>Issued shares of common stock, shares</t>
        </is>
      </c>
      <c r="D18" s="5" t="n">
        <v>10000000</v>
      </c>
    </row>
    <row r="19">
      <c r="A19" s="4" t="inlineStr">
        <is>
          <t>Stock option awards</t>
        </is>
      </c>
      <c r="H19" s="5" t="n">
        <v>200000</v>
      </c>
      <c r="I19" s="5" t="n">
        <v>200000</v>
      </c>
      <c r="L19" s="5" t="n">
        <v>75000</v>
      </c>
    </row>
    <row r="20">
      <c r="A20" s="4" t="inlineStr">
        <is>
          <t>Stock option exercisable</t>
        </is>
      </c>
      <c r="H20" s="5" t="n">
        <v>100000</v>
      </c>
      <c r="I20" s="5" t="n">
        <v>100000</v>
      </c>
      <c r="L20" s="5" t="n">
        <v>75000</v>
      </c>
    </row>
    <row r="21">
      <c r="A21" s="4" t="inlineStr">
        <is>
          <t>Future issuance shares</t>
        </is>
      </c>
      <c r="H21" s="5" t="n">
        <v>9800000</v>
      </c>
      <c r="I21" s="5" t="n">
        <v>9800000</v>
      </c>
      <c r="L21" s="5" t="n">
        <v>9925000</v>
      </c>
    </row>
    <row r="22">
      <c r="A22" s="4" t="inlineStr">
        <is>
          <t>Purchase of common stock</t>
        </is>
      </c>
      <c r="F22" s="5" t="n">
        <v>125000</v>
      </c>
    </row>
    <row r="23">
      <c r="A23" s="4" t="inlineStr">
        <is>
          <t>Exercise price (in Dollars per share)</t>
        </is>
      </c>
      <c r="F23" s="6" t="n">
        <v>1</v>
      </c>
    </row>
    <row r="24">
      <c r="A24" s="4" t="inlineStr">
        <is>
          <t>Sale of stock, description</t>
        </is>
      </c>
      <c r="I24" s="4" t="inlineStr">
        <is>
          <t>The grant date of the option was January 1, 2021 and the option expires on January 1,
2031. The option vests as to (i) 25,000 of such shares on January 1, 2021; and (ii) as to 10,000 of such shares on January 1, 2022 and
each year thereafter through January 1, 2031. The fair value of this option grant was estimated on the date of grant using the Black-Scholes
option-pricing model with the following weighted-average assumptions: dividend yield of 0%; expected volatility of 117%; risk-free interest
rate of 0.93%; and an estimated holding period of 10 years. In connection with these options, the Company valued these options at a fair
value of $48,677 and will record stock-based compensation expense over the vesting period.</t>
        </is>
      </c>
    </row>
    <row r="25">
      <c r="A25" s="4" t="inlineStr">
        <is>
          <t>2014 Plan [Member]</t>
        </is>
      </c>
    </row>
    <row r="26">
      <c r="A26" s="3" t="inlineStr">
        <is>
          <t>Stockholders' Equity (Details) [Line Items]</t>
        </is>
      </c>
    </row>
    <row r="27">
      <c r="A27" s="4" t="inlineStr">
        <is>
          <t>Terms of plan, description</t>
        </is>
      </c>
      <c r="I27" s="4" t="inlineStr">
        <is>
          <t>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t>
        </is>
      </c>
    </row>
    <row r="28">
      <c r="A28" s="4" t="inlineStr">
        <is>
          <t>Stock option to purchase</t>
        </is>
      </c>
      <c r="H28" s="5" t="n">
        <v>1250000</v>
      </c>
      <c r="I28" s="5" t="n">
        <v>1250000</v>
      </c>
      <c r="L28" s="5" t="n">
        <v>1150000</v>
      </c>
    </row>
    <row r="29">
      <c r="A29" s="4" t="inlineStr">
        <is>
          <t>Preferred Stock [Member]</t>
        </is>
      </c>
    </row>
    <row r="30">
      <c r="A30" s="3" t="inlineStr">
        <is>
          <t>Stockholders' Equity (Details) [Line Items]</t>
        </is>
      </c>
    </row>
    <row r="31">
      <c r="A31" s="4" t="inlineStr">
        <is>
          <t>Preferred stock, shares authorized</t>
        </is>
      </c>
      <c r="M31" s="5" t="n">
        <v>5000000</v>
      </c>
    </row>
    <row r="32">
      <c r="A32" s="4" t="inlineStr">
        <is>
          <t>Preferred stock, voting rights description</t>
        </is>
      </c>
      <c r="I32" s="4" t="inlineStr">
        <is>
          <t>The
holders of the preferred stock are entitled to fifty (50) votes for each share held.</t>
        </is>
      </c>
    </row>
    <row r="33">
      <c r="A33" s="4" t="inlineStr">
        <is>
          <t>Shares per price (in Dollars per share)</t>
        </is>
      </c>
      <c r="H33" s="6" t="n">
        <v>1</v>
      </c>
      <c r="I33" s="6" t="n">
        <v>1</v>
      </c>
    </row>
    <row r="34">
      <c r="A34" s="4" t="inlineStr">
        <is>
          <t>Preferred stock outstanding transactions description</t>
        </is>
      </c>
      <c r="I34" s="4" t="inlineStr">
        <is>
          <t>Once any shares of Preferred Stock are outstanding, at least 51% of the total number of shares of Preferred Stock outstanding
must approve the following transactions:</t>
        </is>
      </c>
    </row>
    <row r="35">
      <c r="A35" s="4" t="inlineStr">
        <is>
          <t>Common stock issued for services, shares</t>
        </is>
      </c>
      <c r="H35" s="4" t="inlineStr">
        <is>
          <t xml:space="preserve"> </t>
        </is>
      </c>
    </row>
    <row r="36">
      <c r="A36" s="4" t="inlineStr">
        <is>
          <t>Common stock issued for services, fair value (in Dollars)</t>
        </is>
      </c>
      <c r="H36" s="4" t="inlineStr">
        <is>
          <t xml:space="preserve"> </t>
        </is>
      </c>
    </row>
    <row r="37">
      <c r="A37" s="4" t="inlineStr">
        <is>
          <t>Common stock price per share (in Dollars per share)</t>
        </is>
      </c>
      <c r="C37" s="8" t="n">
        <v>0.22</v>
      </c>
    </row>
    <row r="38">
      <c r="A38" s="4" t="inlineStr">
        <is>
          <t>Director[Member]</t>
        </is>
      </c>
    </row>
    <row r="39">
      <c r="A39" s="3" t="inlineStr">
        <is>
          <t>Stockholders' Equity (Details) [Line Items]</t>
        </is>
      </c>
    </row>
    <row r="40">
      <c r="A40" s="4" t="inlineStr">
        <is>
          <t>Common stock issued for services, shares</t>
        </is>
      </c>
      <c r="C40" s="5" t="n">
        <v>110000</v>
      </c>
      <c r="E40" s="5" t="n">
        <v>130000</v>
      </c>
    </row>
    <row r="41">
      <c r="A41" s="4" t="inlineStr">
        <is>
          <t>Common stock issued for services, fair value (in Dollars)</t>
        </is>
      </c>
      <c r="C41" s="6" t="n">
        <v>24200</v>
      </c>
      <c r="E41" s="6" t="n">
        <v>52000</v>
      </c>
    </row>
    <row r="42">
      <c r="A42" s="4" t="inlineStr">
        <is>
          <t>Common stock price per share (in Dollars per share)</t>
        </is>
      </c>
      <c r="E42" s="8" t="n">
        <v>0.4</v>
      </c>
    </row>
    <row r="43">
      <c r="A43" s="4" t="inlineStr">
        <is>
          <t>Stock-based compensation expense (in Dollars)</t>
        </is>
      </c>
      <c r="E43" s="6" t="n">
        <v>52000</v>
      </c>
      <c r="G43" s="6" t="n">
        <v>24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 activities</t>
        </is>
      </c>
      <c r="B1" s="2" t="inlineStr">
        <is>
          <t>6 Months Ended</t>
        </is>
      </c>
    </row>
    <row r="2">
      <c r="B2" s="2" t="inlineStr">
        <is>
          <t>Jun. 30, 2021USD ($)$ / sharesshares</t>
        </is>
      </c>
    </row>
    <row r="3">
      <c r="A3" s="3" t="inlineStr">
        <is>
          <t>Schedule of stock option activities [Abstract]</t>
        </is>
      </c>
    </row>
    <row r="4">
      <c r="A4" s="4" t="inlineStr">
        <is>
          <t>Number of Options, Outstanding, Beginning balance | shares</t>
        </is>
      </c>
      <c r="B4" s="5" t="n">
        <v>1325000</v>
      </c>
    </row>
    <row r="5">
      <c r="A5" s="4" t="inlineStr">
        <is>
          <t>Weighted Average Remaining Contractual Term (Years), Outstanding, Beginning balance</t>
        </is>
      </c>
      <c r="B5" s="4" t="inlineStr">
        <is>
          <t>4 years 10 months 6 days</t>
        </is>
      </c>
    </row>
    <row r="6">
      <c r="A6" s="4" t="inlineStr">
        <is>
          <t>Aggregate Intrinsic Value, Outstanding, Beginning balance | $</t>
        </is>
      </c>
      <c r="B6" s="4" t="inlineStr">
        <is>
          <t xml:space="preserve"> </t>
        </is>
      </c>
    </row>
    <row r="7">
      <c r="A7" s="4" t="inlineStr">
        <is>
          <t>Weighted Average Exercise Price, Outstanding, Beginning balance | $ / shares</t>
        </is>
      </c>
      <c r="B7" s="8" t="n">
        <v>0.99</v>
      </c>
    </row>
    <row r="8">
      <c r="A8" s="4" t="inlineStr">
        <is>
          <t>Number of Options, Granted | shares</t>
        </is>
      </c>
      <c r="B8" s="5" t="n">
        <v>125000</v>
      </c>
    </row>
    <row r="9">
      <c r="A9" s="4" t="inlineStr">
        <is>
          <t>Weighted Average Exercise Price, Granted | $ / shares</t>
        </is>
      </c>
      <c r="B9" s="6" t="n">
        <v>1</v>
      </c>
    </row>
    <row r="10">
      <c r="A10" s="4" t="inlineStr">
        <is>
          <t>Aggregate Intrinsic Value, Granted | $</t>
        </is>
      </c>
      <c r="B10" s="4" t="inlineStr">
        <is>
          <t xml:space="preserve"> </t>
        </is>
      </c>
    </row>
    <row r="11">
      <c r="A11" s="4" t="inlineStr">
        <is>
          <t>Number of Options, Vested during the period | shares</t>
        </is>
      </c>
      <c r="B11" s="5" t="n">
        <v>-25000</v>
      </c>
    </row>
    <row r="12">
      <c r="A12" s="4" t="inlineStr">
        <is>
          <t>Aggregate Intrinsic Value, Vested during the period | $</t>
        </is>
      </c>
      <c r="B12" s="4" t="inlineStr">
        <is>
          <t xml:space="preserve"> </t>
        </is>
      </c>
    </row>
    <row r="13">
      <c r="A13" s="4" t="inlineStr">
        <is>
          <t>Weighted Average Exercise Price, Vested during the period | $ / shares</t>
        </is>
      </c>
      <c r="B13" s="6" t="n">
        <v>1</v>
      </c>
    </row>
    <row r="14">
      <c r="A14" s="4" t="inlineStr">
        <is>
          <t>Number of Options, Non-vested, Ending balance | shares</t>
        </is>
      </c>
      <c r="B14" s="5" t="n">
        <v>200000</v>
      </c>
    </row>
    <row r="15">
      <c r="A15" s="4" t="inlineStr">
        <is>
          <t>Weighted Average Exercise Price, Non-vested Ending balance | $ / shares</t>
        </is>
      </c>
      <c r="B15" s="6" t="n">
        <v>1</v>
      </c>
    </row>
    <row r="16">
      <c r="A16" s="4" t="inlineStr">
        <is>
          <t>Weighted Average Remaining Contractual Term (Years), Non-vested Ending balance</t>
        </is>
      </c>
      <c r="B16" s="4" t="inlineStr">
        <is>
          <t>7 years 6 months</t>
        </is>
      </c>
    </row>
    <row r="17">
      <c r="A17" s="4" t="inlineStr">
        <is>
          <t>Aggregate Intrinsic Value, Non-vested Ending balance | $</t>
        </is>
      </c>
      <c r="B17" s="4" t="inlineStr">
        <is>
          <t xml:space="preserve"> </t>
        </is>
      </c>
    </row>
    <row r="18">
      <c r="A18" s="4" t="inlineStr">
        <is>
          <t>Number of Options, Outstanding, Ending balance | shares</t>
        </is>
      </c>
      <c r="B18" s="5" t="n">
        <v>1450000</v>
      </c>
    </row>
    <row r="19">
      <c r="A19" s="4" t="inlineStr">
        <is>
          <t>Weighted Average Exercise Price, Outstanding, Ending balance | $ / shares</t>
        </is>
      </c>
      <c r="B19" s="8" t="n">
        <v>0.99</v>
      </c>
    </row>
    <row r="20">
      <c r="A20" s="4" t="inlineStr">
        <is>
          <t>Weighted Average Remaining Contractual Term (Years), Outstanding, Ending balance</t>
        </is>
      </c>
      <c r="B20" s="4" t="inlineStr">
        <is>
          <t>4 years 9 months 18 days</t>
        </is>
      </c>
    </row>
    <row r="21">
      <c r="A21" s="4" t="inlineStr">
        <is>
          <t>Aggregate Intrinsic Value, Outstanding, Ending balance | $</t>
        </is>
      </c>
      <c r="B21" s="4" t="inlineStr">
        <is>
          <t xml:space="preserve"> </t>
        </is>
      </c>
    </row>
    <row r="22">
      <c r="A22" s="4" t="inlineStr">
        <is>
          <t>Number of Options, Exercisable | shares</t>
        </is>
      </c>
      <c r="B22" s="5" t="n">
        <v>1250000</v>
      </c>
    </row>
    <row r="23">
      <c r="A23" s="4" t="inlineStr">
        <is>
          <t>Weighted Average Remaining Contractual Term (Years), Exercisable</t>
        </is>
      </c>
      <c r="B23" s="4" t="inlineStr">
        <is>
          <t>4 years 4 months 13 days</t>
        </is>
      </c>
    </row>
    <row r="24">
      <c r="A24" s="4" t="inlineStr">
        <is>
          <t>Aggregate Intrinsic Value, Exercisable | $</t>
        </is>
      </c>
      <c r="B24" s="4" t="inlineStr">
        <is>
          <t xml:space="preserve"> </t>
        </is>
      </c>
    </row>
    <row r="25">
      <c r="A25" s="4" t="inlineStr">
        <is>
          <t>Weighted Average Exercise Price, Exercisable | $ / shares</t>
        </is>
      </c>
      <c r="B25" s="8" t="n">
        <v>0.99</v>
      </c>
    </row>
    <row r="26">
      <c r="A26" s="4" t="inlineStr">
        <is>
          <t>Number of Options, Non-vested, Beginning balance | shares</t>
        </is>
      </c>
      <c r="B26" s="5" t="n">
        <v>100000</v>
      </c>
    </row>
    <row r="27">
      <c r="A27" s="4" t="inlineStr">
        <is>
          <t>Aggregate Intrinsic Value, Non-vested, Beginning balance | $</t>
        </is>
      </c>
      <c r="B27" s="4" t="inlineStr">
        <is>
          <t xml:space="preserve"> </t>
        </is>
      </c>
    </row>
    <row r="28">
      <c r="A28" s="4" t="inlineStr">
        <is>
          <t>Weighted Average Exercise Price, Non-vested, Beginning balance | $ / shares</t>
        </is>
      </c>
      <c r="B28"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mmitments and Contingencies (Details) - USD ($)</t>
        </is>
      </c>
      <c r="B1" s="2" t="inlineStr">
        <is>
          <t>1 Months Ended</t>
        </is>
      </c>
    </row>
    <row r="2">
      <c r="B2" s="2" t="inlineStr">
        <is>
          <t>May 23, 2018</t>
        </is>
      </c>
      <c r="C2" s="2" t="inlineStr">
        <is>
          <t>Apr. 22, 2016</t>
        </is>
      </c>
      <c r="D2" s="2" t="inlineStr">
        <is>
          <t>Apr. 30, 2016</t>
        </is>
      </c>
    </row>
    <row r="3">
      <c r="A3" s="4" t="inlineStr">
        <is>
          <t>Zoned Colorado Properties, LLC [Member]</t>
        </is>
      </c>
    </row>
    <row r="4">
      <c r="A4" s="3" t="inlineStr">
        <is>
          <t>Commitments and Contingencies (Details) [Line Items]</t>
        </is>
      </c>
    </row>
    <row r="5">
      <c r="A5" s="4" t="inlineStr">
        <is>
          <t>Purchase price of property</t>
        </is>
      </c>
      <c r="C5" s="6" t="n">
        <v>499857</v>
      </c>
    </row>
    <row r="6">
      <c r="A6" s="4" t="inlineStr">
        <is>
          <t>Refundable deposit into escrow</t>
        </is>
      </c>
      <c r="D6" s="6" t="n">
        <v>45000</v>
      </c>
    </row>
    <row r="7">
      <c r="A7" s="4" t="inlineStr">
        <is>
          <t>Chief Executive Officer [Member]</t>
        </is>
      </c>
    </row>
    <row r="8">
      <c r="A8" s="3" t="inlineStr">
        <is>
          <t>Commitments and Contingencies (Details) [Line Items]</t>
        </is>
      </c>
    </row>
    <row r="9">
      <c r="A9" s="4" t="inlineStr">
        <is>
          <t>New employment agreement, description</t>
        </is>
      </c>
      <c r="B9" s="4" t="inlineStr">
        <is>
          <t>Pursuant to the terms of the 2018 Employment Agreement, the Company agreed to continue to pay
Mr. McLaren his then-current base annual salary of $215,000, and to award Mr. McLaren with an annual and/or quarterly bonus payable in
either cash and/or equity of no less than 2% of the Company’s net income for the associated period.</t>
        </is>
      </c>
    </row>
    <row r="10">
      <c r="A10" s="4" t="inlineStr">
        <is>
          <t>Purchase agreement, description</t>
        </is>
      </c>
      <c r="B10"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bsequent Events (Details) - Subsequent Event [Member]</t>
        </is>
      </c>
      <c r="B1" s="2" t="inlineStr">
        <is>
          <t>Aug. 02, 2021</t>
        </is>
      </c>
      <c r="C1" s="2" t="inlineStr">
        <is>
          <t>Jul. 01, 2021USD ($)</t>
        </is>
      </c>
    </row>
    <row r="2">
      <c r="A2" s="3" t="inlineStr">
        <is>
          <t>Subsequent Events (Details) [Line Items]</t>
        </is>
      </c>
    </row>
    <row r="3">
      <c r="A3" s="4" t="inlineStr">
        <is>
          <t>Annual base salary</t>
        </is>
      </c>
      <c r="C3" s="6" t="n">
        <v>120000</v>
      </c>
    </row>
    <row r="4">
      <c r="A4" s="4" t="inlineStr">
        <is>
          <t>Sale of description transaction</t>
        </is>
      </c>
      <c r="C4" s="4" t="inlineStr">
        <is>
          <t>the Company granted the consultant an option, pursuant to the 2016 Plan,
to purchase 125,000 of the Company’s common stock at an exercise price of $1.00 per share. The grant date of the option was July
1, 2021 and the option expires on July 1, 2031. The option vests as to (i) 25,000 of such shares on July 1, 2021; and (ii) as to 10,000
of such shares on July 1, 2022 and each year thereafter through July 1, 2031.</t>
        </is>
      </c>
    </row>
    <row r="5">
      <c r="A5" s="4" t="inlineStr">
        <is>
          <t>Dividend yield</t>
        </is>
      </c>
      <c r="C5" s="6" t="n">
        <v>0</v>
      </c>
    </row>
    <row r="6">
      <c r="A6" s="4" t="inlineStr">
        <is>
          <t>Expected volatility rate</t>
        </is>
      </c>
      <c r="C6" s="4" t="inlineStr">
        <is>
          <t>119.00%</t>
        </is>
      </c>
    </row>
    <row r="7">
      <c r="A7" s="4" t="inlineStr">
        <is>
          <t>Interest rate</t>
        </is>
      </c>
      <c r="C7" s="4" t="inlineStr">
        <is>
          <t>1.48%</t>
        </is>
      </c>
    </row>
    <row r="8">
      <c r="A8" s="4" t="inlineStr">
        <is>
          <t>Expected term</t>
        </is>
      </c>
      <c r="C8" s="4" t="inlineStr">
        <is>
          <t>10 years</t>
        </is>
      </c>
    </row>
    <row r="9">
      <c r="A9" s="4" t="inlineStr">
        <is>
          <t>Subsequent event, description</t>
        </is>
      </c>
      <c r="B9" s="4" t="inlineStr">
        <is>
          <t>If (i) KCB does not elect to exercise its prepayment rights prior to the Maturity Date, and (ii) the Company does
not elect to exercise its conversion rights, and (iii) KCB pays to the Company all outstanding principal and interest accrued and due
under the terms of the Second A&amp;R Debenture on the Maturity Date, then the Company will still be entitled to receive a number of
Class B Units, in addition to such payment amount, constituting 8% of the total outstanding Units (for the avoidance of doubt, being
8% of the total of the Class A Units and the Class B Units together) and 8% of the total Percentage Interest (as such term is defined
in the Second A&amp;R Debenture) following such issuance and at the time of such issuance.</t>
        </is>
      </c>
    </row>
    <row r="10">
      <c r="A10" s="4" t="inlineStr">
        <is>
          <t>Conversion percentage</t>
        </is>
      </c>
      <c r="B10" s="9" t="n">
        <v>0.33</v>
      </c>
    </row>
    <row r="11">
      <c r="A11" s="4" t="inlineStr">
        <is>
          <t>A&amp;R Debenture [Member]</t>
        </is>
      </c>
    </row>
    <row r="12">
      <c r="A12" s="3" t="inlineStr">
        <is>
          <t>Subsequent Events (Details) [Line Items]</t>
        </is>
      </c>
    </row>
    <row r="13">
      <c r="A13" s="4" t="inlineStr">
        <is>
          <t>Subsequent event, description</t>
        </is>
      </c>
      <c r="B13" s="4" t="inlineStr">
        <is>
          <t>However, if KCB elects to prepay the Second A&amp;R Debenture prior to March 19, 2025 (the “Maturity Date”) or prior
to any conversion in whole or in part, the Company will be entitled to receive a number of KCB Class B units (“Class B Units”),
in addition to such prepayment amount, constituting 10% of the total outstanding KCB Units (as defined in KCB’s Limited Liability
Company Operating Agreement (the “Operating Agreement”)), for the avoidance of doubt, being 10% of the total of KCB’s
Class A units (“Class A Units”) and the Class B Units together, and 10% of the total Percentage Interest (as defined in the
Operating Agreement) following such issuance and at the time of such issua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beginning at Dec. 31, 2019</t>
        </is>
      </c>
      <c r="B2" s="6" t="n">
        <v>2000</v>
      </c>
      <c r="C2" s="6" t="n">
        <v>11902</v>
      </c>
      <c r="D2" s="6" t="n">
        <v>20806452</v>
      </c>
      <c r="E2" s="6" t="n">
        <v>-14854710</v>
      </c>
      <c r="F2" s="6" t="n">
        <v>5965644</v>
      </c>
    </row>
    <row r="3">
      <c r="A3" s="4" t="inlineStr">
        <is>
          <t>Balance, at beginning (in Shares) at Dec. 31, 2019</t>
        </is>
      </c>
      <c r="B3" s="5" t="n">
        <v>2000000</v>
      </c>
      <c r="C3" s="5" t="n">
        <v>11901548</v>
      </c>
    </row>
    <row r="4">
      <c r="A4" s="4" t="inlineStr">
        <is>
          <t>Common stock issued for services</t>
        </is>
      </c>
      <c r="B4" s="4" t="inlineStr">
        <is>
          <t xml:space="preserve"> </t>
        </is>
      </c>
      <c r="C4" s="6" t="n">
        <v>110</v>
      </c>
      <c r="D4" s="5" t="n">
        <v>24090</v>
      </c>
      <c r="E4" s="4" t="inlineStr">
        <is>
          <t xml:space="preserve"> </t>
        </is>
      </c>
      <c r="F4" s="5" t="n">
        <v>24200</v>
      </c>
    </row>
    <row r="5">
      <c r="A5" s="4" t="inlineStr">
        <is>
          <t>Common stock issued for services (in Shares)</t>
        </is>
      </c>
      <c r="B5" s="4" t="inlineStr">
        <is>
          <t xml:space="preserve"> </t>
        </is>
      </c>
      <c r="C5" s="5" t="n">
        <v>110000</v>
      </c>
    </row>
    <row r="6">
      <c r="A6" s="4" t="inlineStr">
        <is>
          <t>Accretion of stock based compensation related to stock options issued</t>
        </is>
      </c>
      <c r="B6" s="4" t="inlineStr">
        <is>
          <t xml:space="preserve"> </t>
        </is>
      </c>
      <c r="C6" s="4" t="inlineStr">
        <is>
          <t xml:space="preserve"> </t>
        </is>
      </c>
      <c r="D6" s="5" t="n">
        <v>12292</v>
      </c>
      <c r="E6" s="4" t="inlineStr">
        <is>
          <t xml:space="preserve"> </t>
        </is>
      </c>
      <c r="F6" s="5" t="n">
        <v>12292</v>
      </c>
    </row>
    <row r="7">
      <c r="A7" s="4" t="inlineStr">
        <is>
          <t>Net income (loss)</t>
        </is>
      </c>
      <c r="B7" s="4" t="inlineStr">
        <is>
          <t xml:space="preserve"> </t>
        </is>
      </c>
      <c r="C7" s="4" t="inlineStr">
        <is>
          <t xml:space="preserve"> </t>
        </is>
      </c>
      <c r="D7" s="4" t="inlineStr">
        <is>
          <t xml:space="preserve"> </t>
        </is>
      </c>
      <c r="E7" s="5" t="n">
        <v>-96770</v>
      </c>
      <c r="F7" s="5" t="n">
        <v>-96770</v>
      </c>
    </row>
    <row r="8">
      <c r="A8" s="4" t="inlineStr">
        <is>
          <t>Balance, at ending at Mar. 31, 2020</t>
        </is>
      </c>
      <c r="B8" s="6" t="n">
        <v>2000</v>
      </c>
      <c r="C8" s="6" t="n">
        <v>12012</v>
      </c>
      <c r="D8" s="5" t="n">
        <v>20842834</v>
      </c>
      <c r="E8" s="5" t="n">
        <v>-14951480</v>
      </c>
      <c r="F8" s="5" t="n">
        <v>5905366</v>
      </c>
    </row>
    <row r="9">
      <c r="A9" s="4" t="inlineStr">
        <is>
          <t>Balance, at ending (in Shares) at Mar. 31, 2020</t>
        </is>
      </c>
      <c r="B9" s="5" t="n">
        <v>2000000</v>
      </c>
      <c r="C9" s="5" t="n">
        <v>12011548</v>
      </c>
    </row>
    <row r="10">
      <c r="A10" s="4" t="inlineStr">
        <is>
          <t>Accretion of stock based compensation related to stock options issued</t>
        </is>
      </c>
      <c r="B10" s="4" t="inlineStr">
        <is>
          <t xml:space="preserve"> </t>
        </is>
      </c>
      <c r="C10" s="4" t="inlineStr">
        <is>
          <t xml:space="preserve"> </t>
        </is>
      </c>
      <c r="D10" s="5" t="n">
        <v>5744</v>
      </c>
      <c r="E10" s="4" t="inlineStr">
        <is>
          <t xml:space="preserve"> </t>
        </is>
      </c>
      <c r="F10" s="5" t="n">
        <v>5744</v>
      </c>
    </row>
    <row r="11">
      <c r="A11" s="4" t="inlineStr">
        <is>
          <t>Net income (loss)</t>
        </is>
      </c>
      <c r="B11" s="4" t="inlineStr">
        <is>
          <t xml:space="preserve"> </t>
        </is>
      </c>
      <c r="C11" s="4" t="inlineStr">
        <is>
          <t xml:space="preserve"> </t>
        </is>
      </c>
      <c r="D11" s="4" t="inlineStr">
        <is>
          <t xml:space="preserve"> </t>
        </is>
      </c>
      <c r="E11" s="5" t="n">
        <v>-18927</v>
      </c>
      <c r="F11" s="5" t="n">
        <v>-18927</v>
      </c>
    </row>
    <row r="12">
      <c r="A12" s="4" t="inlineStr">
        <is>
          <t>Balance, at ending at Jun. 30, 2020</t>
        </is>
      </c>
      <c r="B12" s="6" t="n">
        <v>2000</v>
      </c>
      <c r="C12" s="6" t="n">
        <v>12012</v>
      </c>
      <c r="D12" s="5" t="n">
        <v>20848578</v>
      </c>
      <c r="E12" s="5" t="n">
        <v>-14970407</v>
      </c>
      <c r="F12" s="5" t="n">
        <v>5892183</v>
      </c>
    </row>
    <row r="13">
      <c r="A13" s="4" t="inlineStr">
        <is>
          <t>Balance, at ending (in Shares) at Jun. 30, 2020</t>
        </is>
      </c>
      <c r="B13" s="5" t="n">
        <v>2000000</v>
      </c>
      <c r="C13" s="5" t="n">
        <v>12011548</v>
      </c>
    </row>
    <row r="14">
      <c r="A14" s="4" t="inlineStr">
        <is>
          <t>Balance, at beginning at Dec. 31, 2020</t>
        </is>
      </c>
      <c r="B14" s="6" t="n">
        <v>2000</v>
      </c>
      <c r="C14" s="6" t="n">
        <v>12012</v>
      </c>
      <c r="D14" s="5" t="n">
        <v>20854773</v>
      </c>
      <c r="E14" s="5" t="n">
        <v>-14933048</v>
      </c>
      <c r="F14" s="5" t="n">
        <v>5935737</v>
      </c>
    </row>
    <row r="15">
      <c r="A15" s="4" t="inlineStr">
        <is>
          <t>Balance, at beginning (in Shares) at Dec. 31, 2020</t>
        </is>
      </c>
      <c r="B15" s="5" t="n">
        <v>2000000</v>
      </c>
      <c r="C15" s="5" t="n">
        <v>12011548</v>
      </c>
    </row>
    <row r="16">
      <c r="A16" s="4" t="inlineStr">
        <is>
          <t>Common stock issued for services</t>
        </is>
      </c>
      <c r="B16" s="4" t="inlineStr">
        <is>
          <t xml:space="preserve"> </t>
        </is>
      </c>
      <c r="C16" s="6" t="n">
        <v>130</v>
      </c>
      <c r="D16" s="5" t="n">
        <v>51870</v>
      </c>
      <c r="E16" s="4" t="inlineStr">
        <is>
          <t xml:space="preserve"> </t>
        </is>
      </c>
      <c r="F16" s="5" t="n">
        <v>52000</v>
      </c>
    </row>
    <row r="17">
      <c r="A17" s="4" t="inlineStr">
        <is>
          <t>Common stock issued for services (in Shares)</t>
        </is>
      </c>
      <c r="B17" s="4" t="inlineStr">
        <is>
          <t xml:space="preserve"> </t>
        </is>
      </c>
      <c r="C17" s="5" t="n">
        <v>130000</v>
      </c>
    </row>
    <row r="18">
      <c r="A18" s="4" t="inlineStr">
        <is>
          <t>Accretion of stock based compensation related to stock options issued</t>
        </is>
      </c>
      <c r="B18" s="4" t="inlineStr">
        <is>
          <t xml:space="preserve"> </t>
        </is>
      </c>
      <c r="C18" s="4" t="inlineStr">
        <is>
          <t xml:space="preserve"> </t>
        </is>
      </c>
      <c r="D18" s="5" t="n">
        <v>15822</v>
      </c>
      <c r="E18" s="4" t="inlineStr">
        <is>
          <t xml:space="preserve"> </t>
        </is>
      </c>
      <c r="F18" s="5" t="n">
        <v>15822</v>
      </c>
    </row>
    <row r="19">
      <c r="A19" s="4" t="inlineStr">
        <is>
          <t>Net income (loss)</t>
        </is>
      </c>
      <c r="B19" s="4" t="inlineStr">
        <is>
          <t xml:space="preserve"> </t>
        </is>
      </c>
      <c r="C19" s="4" t="inlineStr">
        <is>
          <t xml:space="preserve"> </t>
        </is>
      </c>
      <c r="D19" s="4" t="inlineStr">
        <is>
          <t xml:space="preserve"> </t>
        </is>
      </c>
      <c r="E19" s="5" t="n">
        <v>-71335</v>
      </c>
      <c r="F19" s="5" t="n">
        <v>-71335</v>
      </c>
    </row>
    <row r="20">
      <c r="A20" s="4" t="inlineStr">
        <is>
          <t>Balance, at ending at Mar. 31, 2021</t>
        </is>
      </c>
      <c r="B20" s="6" t="n">
        <v>2000</v>
      </c>
      <c r="C20" s="6" t="n">
        <v>12142</v>
      </c>
      <c r="D20" s="5" t="n">
        <v>20922465</v>
      </c>
      <c r="E20" s="5" t="n">
        <v>-15004383</v>
      </c>
      <c r="F20" s="5" t="n">
        <v>5932224</v>
      </c>
    </row>
    <row r="21">
      <c r="A21" s="4" t="inlineStr">
        <is>
          <t>Balance, at ending (in Shares) at Mar. 31, 2021</t>
        </is>
      </c>
      <c r="B21" s="5" t="n">
        <v>2000000</v>
      </c>
      <c r="C21" s="5" t="n">
        <v>12141548</v>
      </c>
    </row>
    <row r="22">
      <c r="A22" s="4" t="inlineStr">
        <is>
          <t>Common stock issued for intangible asset</t>
        </is>
      </c>
      <c r="B22" s="4" t="inlineStr">
        <is>
          <t xml:space="preserve"> </t>
        </is>
      </c>
      <c r="C22" s="6" t="n">
        <v>60</v>
      </c>
      <c r="D22" s="5" t="n">
        <v>37740</v>
      </c>
      <c r="E22" s="4" t="inlineStr">
        <is>
          <t xml:space="preserve"> </t>
        </is>
      </c>
      <c r="F22" s="5" t="n">
        <v>37800</v>
      </c>
    </row>
    <row r="23">
      <c r="A23" s="4" t="inlineStr">
        <is>
          <t>Common stock issued for intangible asset (in Shares)</t>
        </is>
      </c>
      <c r="B23" s="4" t="inlineStr">
        <is>
          <t xml:space="preserve"> </t>
        </is>
      </c>
      <c r="C23" s="5" t="n">
        <v>60000</v>
      </c>
    </row>
    <row r="24">
      <c r="A24" s="4" t="inlineStr">
        <is>
          <t>Accretion of stock based compensation related to stock options issued</t>
        </is>
      </c>
      <c r="B24" s="4" t="inlineStr">
        <is>
          <t xml:space="preserve"> </t>
        </is>
      </c>
      <c r="C24" s="4" t="inlineStr">
        <is>
          <t xml:space="preserve"> </t>
        </is>
      </c>
      <c r="D24" s="5" t="n">
        <v>6087</v>
      </c>
      <c r="E24" s="4" t="inlineStr">
        <is>
          <t xml:space="preserve"> </t>
        </is>
      </c>
      <c r="F24" s="5" t="n">
        <v>6087</v>
      </c>
    </row>
    <row r="25">
      <c r="A25" s="4" t="inlineStr">
        <is>
          <t>Net income (loss)</t>
        </is>
      </c>
      <c r="B25" s="4" t="inlineStr">
        <is>
          <t xml:space="preserve"> </t>
        </is>
      </c>
      <c r="C25" s="4" t="inlineStr">
        <is>
          <t xml:space="preserve"> </t>
        </is>
      </c>
      <c r="D25" s="4" t="inlineStr">
        <is>
          <t xml:space="preserve"> </t>
        </is>
      </c>
      <c r="E25" s="5" t="n">
        <v>112594</v>
      </c>
      <c r="F25" s="5" t="n">
        <v>112594</v>
      </c>
    </row>
    <row r="26">
      <c r="A26" s="4" t="inlineStr">
        <is>
          <t>Balance, at ending at Jun. 30, 2021</t>
        </is>
      </c>
      <c r="B26" s="6" t="n">
        <v>2000</v>
      </c>
      <c r="C26" s="6" t="n">
        <v>12202</v>
      </c>
      <c r="D26" s="6" t="n">
        <v>20966292</v>
      </c>
      <c r="E26" s="6" t="n">
        <v>-14891789</v>
      </c>
      <c r="F26" s="6" t="n">
        <v>6088705</v>
      </c>
    </row>
    <row r="27">
      <c r="A27" s="4" t="inlineStr">
        <is>
          <t>Balance, at ending (in Shares) at Jun. 30, 2021</t>
        </is>
      </c>
      <c r="B27" s="5" t="n">
        <v>2000000</v>
      </c>
      <c r="C27" s="5" t="n">
        <v>12201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1259</v>
      </c>
      <c r="C4" s="6" t="n">
        <v>-115697</v>
      </c>
    </row>
    <row r="5">
      <c r="A5" s="3" t="inlineStr">
        <is>
          <t>Adjustments to reconcile net income (loss) to net cash provided by operating activities:</t>
        </is>
      </c>
    </row>
    <row r="6">
      <c r="A6" s="4" t="inlineStr">
        <is>
          <t>Depreciation expense</t>
        </is>
      </c>
      <c r="B6" s="5" t="n">
        <v>181486</v>
      </c>
      <c r="C6" s="5" t="n">
        <v>181424</v>
      </c>
    </row>
    <row r="7">
      <c r="A7" s="4" t="inlineStr">
        <is>
          <t>Amortization expense</t>
        </is>
      </c>
      <c r="B7" s="5" t="n">
        <v>9450</v>
      </c>
    </row>
    <row r="8">
      <c r="A8" s="4" t="inlineStr">
        <is>
          <t>Stock-based compensation</t>
        </is>
      </c>
      <c r="B8" s="5" t="n">
        <v>52000</v>
      </c>
      <c r="C8" s="5" t="n">
        <v>24200</v>
      </c>
    </row>
    <row r="9">
      <c r="A9" s="4" t="inlineStr">
        <is>
          <t>Stock option expense</t>
        </is>
      </c>
      <c r="B9" s="5" t="n">
        <v>21909</v>
      </c>
      <c r="C9" s="5" t="n">
        <v>18036</v>
      </c>
    </row>
    <row r="10">
      <c r="A10" s="4" t="inlineStr">
        <is>
          <t>Gain on sale of rental property</t>
        </is>
      </c>
      <c r="B10" s="5" t="n">
        <v>-51944</v>
      </c>
      <c r="C10" s="4" t="inlineStr">
        <is>
          <t xml:space="preserve"> </t>
        </is>
      </c>
    </row>
    <row r="11">
      <c r="A11" s="3" t="inlineStr">
        <is>
          <t>Change in operating assets and liabilities:</t>
        </is>
      </c>
    </row>
    <row r="12">
      <c r="A12" s="4" t="inlineStr">
        <is>
          <t>Accounts receivable</t>
        </is>
      </c>
      <c r="B12" s="5" t="n">
        <v>-145479</v>
      </c>
      <c r="C12" s="5" t="n">
        <v>-1232</v>
      </c>
    </row>
    <row r="13">
      <c r="A13" s="4" t="inlineStr">
        <is>
          <t>Deferred rent receivable</t>
        </is>
      </c>
      <c r="B13" s="5" t="n">
        <v>4493</v>
      </c>
      <c r="C13" s="5" t="n">
        <v>-88750</v>
      </c>
    </row>
    <row r="14">
      <c r="A14" s="4" t="inlineStr">
        <is>
          <t>Prepaid expenses and other assets</t>
        </is>
      </c>
      <c r="B14" s="5" t="n">
        <v>79962</v>
      </c>
      <c r="C14" s="5" t="n">
        <v>52397</v>
      </c>
    </row>
    <row r="15">
      <c r="A15" s="4" t="inlineStr">
        <is>
          <t>Accounts payable</t>
        </is>
      </c>
      <c r="B15" s="5" t="n">
        <v>74731</v>
      </c>
      <c r="C15" s="5" t="n">
        <v>8152</v>
      </c>
    </row>
    <row r="16">
      <c r="A16" s="4" t="inlineStr">
        <is>
          <t>Accrued expenses</t>
        </is>
      </c>
      <c r="B16" s="5" t="n">
        <v>9191</v>
      </c>
      <c r="C16" s="5" t="n">
        <v>-3730</v>
      </c>
    </row>
    <row r="17">
      <c r="A17" s="4" t="inlineStr">
        <is>
          <t>Accrued expenses- related parties</t>
        </is>
      </c>
      <c r="B17" s="5" t="n">
        <v>600</v>
      </c>
      <c r="C17" s="5" t="n">
        <v>600</v>
      </c>
    </row>
    <row r="18">
      <c r="A18" s="4" t="inlineStr">
        <is>
          <t>Deferred revenues</t>
        </is>
      </c>
      <c r="B18" s="5" t="n">
        <v>4000</v>
      </c>
      <c r="C18" s="5" t="n">
        <v>-500</v>
      </c>
    </row>
    <row r="19">
      <c r="A19" s="4" t="inlineStr">
        <is>
          <t>Security deposits payable</t>
        </is>
      </c>
      <c r="B19" s="5" t="n">
        <v>2750</v>
      </c>
      <c r="C19" s="5" t="n">
        <v>-2668</v>
      </c>
    </row>
    <row r="20">
      <c r="A20" s="4" t="inlineStr">
        <is>
          <t>NET CASH PROVIDED BY OPERATING ACTIVITIES</t>
        </is>
      </c>
      <c r="B20" s="5" t="n">
        <v>284408</v>
      </c>
      <c r="C20" s="5" t="n">
        <v>72232</v>
      </c>
    </row>
    <row r="21">
      <c r="A21" s="3" t="inlineStr">
        <is>
          <t>CASH FLOWS FROM INVESTING ACTIVITIES:</t>
        </is>
      </c>
    </row>
    <row r="22">
      <c r="A22" s="4" t="inlineStr">
        <is>
          <t>Purchase of convertible note receivable</t>
        </is>
      </c>
      <c r="B22" s="5" t="n">
        <v>-100000</v>
      </c>
      <c r="C22" s="5" t="n">
        <v>-100000</v>
      </c>
    </row>
    <row r="23">
      <c r="A23" s="4" t="inlineStr">
        <is>
          <t>Purchase of rental property improvements</t>
        </is>
      </c>
      <c r="B23" s="5" t="n">
        <v>-7135</v>
      </c>
      <c r="C23" s="5" t="n">
        <v>-9565</v>
      </c>
    </row>
    <row r="24">
      <c r="A24" s="4" t="inlineStr">
        <is>
          <t>Purchase of property and equipment</t>
        </is>
      </c>
      <c r="B24" s="5" t="n">
        <v>-2624</v>
      </c>
      <c r="C24" s="4" t="inlineStr">
        <is>
          <t xml:space="preserve"> </t>
        </is>
      </c>
    </row>
    <row r="25">
      <c r="A25" s="4" t="inlineStr">
        <is>
          <t>Net proceeds from sale of rental property</t>
        </is>
      </c>
      <c r="B25" s="5" t="n">
        <v>322332</v>
      </c>
      <c r="C25" s="4" t="inlineStr">
        <is>
          <t xml:space="preserve"> </t>
        </is>
      </c>
    </row>
    <row r="26">
      <c r="A26" s="4" t="inlineStr">
        <is>
          <t>Investment in joint ventures</t>
        </is>
      </c>
      <c r="B26" s="5" t="n">
        <v>-165000</v>
      </c>
      <c r="C26" s="4" t="inlineStr">
        <is>
          <t xml:space="preserve"> </t>
        </is>
      </c>
    </row>
    <row r="27">
      <c r="A27" s="4" t="inlineStr">
        <is>
          <t>NET CASH PROVIDED BY (USED IN) INVESTING ACTIVITIES</t>
        </is>
      </c>
      <c r="B27" s="5" t="n">
        <v>47573</v>
      </c>
      <c r="C27" s="5" t="n">
        <v>-109565</v>
      </c>
    </row>
    <row r="28">
      <c r="A28" s="4" t="inlineStr">
        <is>
          <t>NET INCREASE (DECREASE) IN CASH</t>
        </is>
      </c>
      <c r="B28" s="5" t="n">
        <v>331981</v>
      </c>
      <c r="C28" s="5" t="n">
        <v>-37333</v>
      </c>
    </row>
    <row r="29">
      <c r="A29" s="4" t="inlineStr">
        <is>
          <t>CASH, beginning of period</t>
        </is>
      </c>
      <c r="B29" s="5" t="n">
        <v>699335</v>
      </c>
      <c r="C29" s="5" t="n">
        <v>639781</v>
      </c>
    </row>
    <row r="30">
      <c r="A30" s="4" t="inlineStr">
        <is>
          <t>CASH, end of period</t>
        </is>
      </c>
      <c r="B30" s="5" t="n">
        <v>1031316</v>
      </c>
      <c r="C30" s="5" t="n">
        <v>602448</v>
      </c>
    </row>
    <row r="31">
      <c r="A31" s="3" t="inlineStr">
        <is>
          <t>SUPPLEMENTAL DISCLOSURE OF CASH FLOW INFORMATION</t>
        </is>
      </c>
    </row>
    <row r="32">
      <c r="A32" s="4" t="inlineStr">
        <is>
          <t>Interest paid</t>
        </is>
      </c>
      <c r="B32" s="5" t="n">
        <v>60000</v>
      </c>
      <c r="C32" s="5" t="n">
        <v>60000</v>
      </c>
    </row>
    <row r="33">
      <c r="A33" s="3" t="inlineStr">
        <is>
          <t>NON-CASH INVESTING AND FINANCING ACTIVITIES:</t>
        </is>
      </c>
    </row>
    <row r="34">
      <c r="A34" s="4" t="inlineStr">
        <is>
          <t>Common stock issued for intangible asset</t>
        </is>
      </c>
      <c r="B34" s="6" t="n">
        <v>378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Accounting Policies [Abstract]</t>
        </is>
      </c>
    </row>
    <row r="4">
      <c r="A4" s="4" t="inlineStr">
        <is>
          <t>ORGANIZATION AND NATURE OF OPERATIONS</t>
        </is>
      </c>
      <c r="B4" s="4" t="inlineStr">
        <is>
          <t xml:space="preserve"> NOTE
1 – ORGANIZATION AND NATURE OF OPERATIONS Zoned
Properties, Inc. (“Zoned Properties” or the “Company”), was incorporated in the State of Nevada on August 25,
2003. The Company is a leading real estate development firm for emerging and highly regulated industries, including regulated cannabis.
The Company is redefining the approach to commercial real estate investment through its integrated growth services. Headquartered in
Scottsdale, Arizona, Zoned Properties has developed a full spectrum of integrated growth services to support its real estate development
and investment model; Advisory Services, Brokerage Services, Franchise Services, and PropTech Data Services each cross-pollinate within
the model to drive project value associated with complex real estate projects. With national experience and a team of experts devoted
to the emerging cannabis industry, Zoned Properties is addressing the specific needs of a modern market in highly regulated industries.
Zoned Properties is an accredited member of the Better Business Bureau, the U.S. Green Building Council, and the Forbes Real Estate Council.
The Company does not grow, harvest, sell or distribute cannabis or any substances regulated under United States law such as the Controlled
Substance Act of 1970, as amended (the “CSA”). The
Company has the following wholly owned subsidiaries:
● Gilbert Property Management,
LLC (“Gilbert”) was organized in the State of Arizona on February 10, 2014.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Oregon Properties,
LLC was organized in the State of Oregon on June 16, 2015.
● Zoned Colorado Properties,
LLC (“Zoned Colorado”) was organized in the State of Colorado on September 17, 2015.
● Zoned Illinois Properties,
LLC was organized in the State of Illinois on July 15, 2015.
● Zoned Arizona Properties,
LLC (“Zoned Arizona”) was organized in the State of Arizona on June 2, 2017.
● Zoned Advisory Services,
LLC (“Zoned Advisory”) was organized in the State of Arizona on July 27, 2018.
● Zoned Properties Brokerage,
LLC. (“Zoned Brokerage”) State of Arizona on March 17, 2021.
● ZP Data Platform 1, LLC
. (“ZP Data”) State of Arizona on April 14, 2021. On
April 22, 2021, ZP Data entered into a Limited Liability Company Operating Agreement (the “Beakon Operating Agreement”) with
a non-affiliated joint venture partner in connection with the formation of Beakon, LLC (“Beakon”), a Delaware limited liability
company formed on April 16, 2021 (See Note 7). On
May 1, 2021, the Company entered into a Limited Liability Company Operating Agreement (the “Zoneomics Operating Agreement”)
with a non-affiliated joint venture partner in connection with the formation of Zoneomics Green, LLC (“Zoneomics Green”),
a Delaware limited liability company formed on May 1, 2021 (See Note 7).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our business is uncertain. Currently, all
of the properties in the Company’s portfolio are open to its Significant Tenants and their customers and have remained open pursuant
to state and local government requirements. At this time, the Company does not foresee any material changes to its operations from COVID-19.
The Company’s tenants are continuing to generate revenue at these properties, and they have continued to make rental payments in
full and on time and we believe the tenants’ liquidity position is sufficient to cover its expected rental obligations. Accordingly,
while the Company does not anticipate an impact on its operations, it cannot estimate the duration of the pandemic and potential impact
on its business if the properties must close or if the tenants are otherwise unable or unwilling to make rental payments. In addition,
a severe or prolonged economic downturn could result in a variety of risks to the Company’s business, including weakened demand
for its properties and a decreased ability to raise additional capital when needed on acceptable terms, if at all. At this time, the
Company is unable to estimate the impact of this event on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densed consolidated financial statements for the three and six months ended June 30, 2021 and 2020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June 30, 2021 and 2020, and for the periods then ended, have been made. Those adjustments consist of normal and recurring
adjustments. Operating results for interim periods are not necessarily indicative of results that may be expected for the fiscal year
as a whole. Accordingly, the condens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0 included in our Annual Report on Form 10-K filed with the SEC on March
31,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six months ended June 30, 2021 and 2020 include the collectability of accounts
and note receivable, the useful life of rental properties and property and equipment, assumptions used in assessing impairment of long-term
assets, valuation allowances for deferred tax assets,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that are controlled by one entity (each, a “Significant Tenant”
and collectively, the “Significant Tenants”). For the six months ended June 30, 2021 and 2020, rental and advisory revenue
associated with the Significant Tenants amounted to $588,462 and $580,946, respectively, which represents 65.7% and 95.6% of the Company’s
total revenues, respectively (see Note 3). Fair
value of financial instruments The
carrying amounts reported in the condensed consolidated balance sheets for cash, accounts receivable, prepaid expenses and other assets,
accounts payable, accrued expenses, and other payables approximate their fair market value based on the short-term maturity of these
instruments. The carrying amount of the convertible note receivable approximates fair value based on the current interest rates for instruments
with similar characteristic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June 30, 2021 and December 31, 2020. The majority of the Company’s cash is held at major commercial banks, which may at times
exceed the Federal Deposit Insurance Corporation (“FDIC”) limit. To date, the Company has not experienced any losses on its
invested cash. On June 30, 2021 and December 31, 2020, the Company had approximately $781,000 and $449,000, respectively, of cash in
excess of FDIC limits of $250,000. Accounts
and convertible notes receivable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and notes receivable considered at risk or uncollectible. The expense
associated with the allowance for doubtful accounts is recognized in general and administrative expense. For the six months ended June
30, 2021 and 2020, the Company did not record any allowances for doubtful accounts. Investment
in Joint Ventures The
Company has equity investments in various privately held entities. The Company accounts for these investments either under the equity
method or cost method of accounting depending on our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densed consolidated financial statements.
The evaluation of anticipated cash flows is subjective and is based, in part, on assumptions regarding future occupancy, rental rates
and capital requirements that could differ materially from actual results. For the six months ended June 30, 2021 and 2020, the Company
did not record any impairment losses.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The
Company follows Accounting Standards Codification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Currently,
the Company’s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Revenues
from advisory services is recognized when the Company performs services pursuant to its agreements with clients and collectability is
reasonably assured. Brokerage revenues primarily consist of real estate sales commissions
and are recognized upon the successful completion of all required services which is when escrow close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 Basic
and diluted income (loss) per share Basic
(loss) income per share is computed by dividing net (loss) income available to common shareholders by the weighted average number of
shares of common stock outstanding during each period. Diluted (loss) income per share is computed by dividing net (loss)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table presents a reconciliation of basic and diluted net income (loss) per share:
Three
Months Ended Six
Months Ended
2021 2020 2021 2020
Income
(loss) per common share - basic:
Net
income (loss) $ 112,597 $ (18,927 ) $ 41,259 $ (115,697 )
Less:
undistributed (earnings) loss allocated to participating securities - - - -
Net
income (loss) allocated to common stockholders $ 112,594 $ (18,927 ) $ 41,259 $ (115,697 )
Weighted
average common shares outstanding – basic 12,200,889 12,011,548 12,134,037 12,007,922
Net
income (loss) per common share – basic $ 0.01 $ (0.00 ) $ 0.00 $ (0.01 )
Income
(loss) per common share - diluted:
Net
income (loss) allocated to common shareholders – basic $ 112,597 $ (18,927 ) $ 41,259 $ (115,697 )
Add:
interest of convertible debt 30,300 - 60,600 -
Numerator
for income (loss) per common share – diluted $ 142,894 $ (18,927 ) $ 101,859 $ (115,697 )
Weighted
average common shares outstanding – diluted 12,604,889 12,011,548 12,538,037 12,007,922
Net
income (loss) per common share – diluted $ 0.01 $ (0.00 ) $ 0.00 $ (0.01 ) The
following potentially dilutive shares have been excluded from the calculation of diluted net loss per share as their effect would be
anti-dilutive for the six months ended June 30, 2021 and 2020.
June
30,
2021 2020
Convertible debt 404,000 404,000
Stock
options 1,450,000 1,415,000
1,854,000 1,819,000 Segment
reporting The
Company’s business is comprised of one reportable segment. The Company has determined that its properties have similar economic
characteristics to be aggregated into one reportable segment (operating, leasing and managing commercial properties, and advisory and
brokerage services related to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1 and December 31, 2020 that would require either recognition or disclosure in the accompanying condensed consolidated financial
statements. Stock-based
compensation Stock-based
compensation is accounted for based on the requirements of ASC 718 – “Compensation –Stock Compensation Improvements to Employee Share-Based Recently
adopt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which applies to the
Company. The Company is currently evaluating the impact of ASU 2016-13 on its future consolidated financial statements. Recently
issued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Jun. 30, 2021</t>
        </is>
      </c>
    </row>
    <row r="3">
      <c r="A3" s="3" t="inlineStr">
        <is>
          <t>Risks and Uncertainties [Abstract]</t>
        </is>
      </c>
    </row>
    <row r="4">
      <c r="A4" s="4" t="inlineStr">
        <is>
          <t>CONCENTRATIONS AND RISKS</t>
        </is>
      </c>
      <c r="B4" s="4" t="inlineStr">
        <is>
          <t>NOTE
3 – CONCENTRATIONS AND RISKS Lease
Agreements with Significant Tenants Chino
Valley On
May 1, 2018, Chino Valley and Broken Arrow Herbal Center, Inc. (“Broken Arrow”) agreed to terminate the prior Chino Valley
Lease dated April 6, 2015, as amended, in consideration of (i) entry into that certain Licensed Medical Marijuana Facility Triple Net
(NNN) Lease Agreement dated May 1, 2018 between Chino Valley and Broken Arrow (the “2018 Chino Valley Lease”), with a term
of 22 years, expiring April 30, 2040, and (ii) abatement of rent that would otherwise have been due for the month of April 2018 under
the prior Chino Valley Lease. The 2018 Chino Valley Lease provided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2018 Chino Valley Lease, Broken
Arrow agreed to maintain insurance in full force during the term of the 2018 Chino Valley Lease and any other period of occupancy of
the premises by Broken Arrow. On January 1, 2019, Chino Valley and Broken Arrow entered into that the First Amendment to the 2018 Chino
Valley Lease (the “2019 Chino Valley Lease Amendment”), pursuant to which the monthly base rent was increased from $35,000
to $40,000. Except for the increase in base rent, the terms of the 2018 Chino Valley Lease remain in full force and effect. On
May 29, 2020, Chino Valley and Broken Arrow entered into a second amendment to the 2018 Chino Valley Lease, as amended (the “2020
Chino Valley Amendment”), effective May 31, 2020 (“Effective Date”). Pursuant to the terms of the 2020 Chino Valley
Amendment, among other things, the base rent was adjusted to $32,800 per month, and the base rent was abated from June 1, 2020 to July
31, 2020. Any increase in the rentable area of the leased premises will result in an increase in all amounts calculated based on the
same, including, without limitation, base rent. Pursuant to the terms of the 2020 Chino Valley Amendment, the parties agreed that if
there is any change in laws such that the dispensing, sale or cultivation of marijuana upon the premises is prohibited or materially
and adversely affected as mutually and reasonably determined by Chino Valley and Broken Arrow, Broken Arrow may terminate the 2018 Chino
Valley Lease, as amended, by delivering written notice to Chino Valley, together with a termination payment which shall be the sum of
(i) any unpaid rent and interest, plus (ii) 5% of the base rent which would have been earned after termination for the balance of the
term. In addition, the parties agreed that from the period from the Effective
Date to June 30, 2022 (the “Improvement Period”), Broken Arrow will and/or Broken Arrow will cause its affiliate, CJK, to
invest a combined total of at least $8,000,000 of improvements (“Investment by Tenants”) in and to the property that is the
subject of the Chino Valley Lease and the property that is the subject of the Tempe Lease (discussed below, and collectively referred
to as the “Facilities”). If Broken Arrow and/or CJK fails to deliver to the Company receipted bills for hard and soft costs
of improvements to the Facilities totaling at least $8,000,000 on or before June 30, 2022, Broken Arrow will be in default under the Chino
Valley Lease and Tempe Lease, as amended. As of June 30, 2021, the Company’s Significant Tenants have completed improvements to
the Facilities totaling in excess of $8,000,000 and have satisfied the contractual obligations related to the same. As soon as the improved,
rentable areas have received all required approvals for occupancy and commencement of operations, the Company and Broken Arrow expect
to complete any appropriate amendments to the Lease Agreement. Green
Valley On
May 1, 2018, Green Valley and Broken Arrow agreed to terminate the prior Green Valley Lease dated October 1, 2014, in consideration of
(i) entry into that certain Licensed Medical Marijuana Facility Triple Net (NNN) Lease Agreement dated May 1, 2018 between Green Valley
and Broken Arrow (the “Green Valley Lease”), with a term of 22 years, expiring April 30, 2040, and (ii) abatement of rent
that would otherwise have been due for the month of April 2018 under the prior Green Valley Lease. The Green Valley Lease provided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Green Valley Lease, Broken Arrow agreed to maintain insurance in full force during the term of the Green
Valley Lease and any other period of occupancy of the premises by Broken Arrow. On
May 29, 2020, Green Valley and Broken Arrow entered into the First Amendment (the “Green Valley Amendment”) to the Green
Valley Lease, effective May 31, 2020. Pursuant to the terms of the Green Valley Amendment, among other things, the parties agreed to
abate the fixed base rent of $3,500 from June 1, 2020 to July 31, 2020. In addition, the Green Valley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Green Valley and Broken
Arrow, Broken Arrow may terminate the Green Valley Lease by delivering written notice to Green Valley, together with a termination payment
which shall be the sum of (i) any unpaid rent and interest, plus (ii) 5% of the base rent which would have been earned after termination
for the balance of the term. Tempe On
May 1, 2018, Zoned Arizona and CJK, Inc. (“CJK”) agreed to terminate the prior Tempe Leases dated August 15, 2015, as amended,
and June 15, 2017, in consideration of (i) entry into that certain Licensed Medical Marijuana Facility Triple Net (NNN) Lease Agreement
dated May 1, 2018 between Zoned Arizona and CJK (the “Tempe Lease”), with a term of 22 years, expiring April 30, 2040, and
(ii) abatement of rent that would otherwise have been due for the month of April 2018 under the prior Tempe Leases. The Tempe Lease provided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Tempe Lease, CJK agreed to maintain insurance in full force during the term of the Tempe Lease and any other
period of occupancy of the premises by CJK. On
May 29, 2020, Zoned Arizona and CJK entered into the First Amendment (the “Tempe Amendment”) to the Tempe Lease, effective
May 31, 2020. Pursuant to the terms of the Tempe Amendment, among other things, the base rent was increased to $49,200 per month, and
the base rent was abated from June 1, 2020 to July 31, 2020. Any increase in the rentable area of the leased premises will result in
an increase in all amounts calculated based on the same, including, without limitation, base rent. Pursuant to the terms of the Tempe
Amendment, the parties agreed that if there is any change in laws such that the dispensing, sale or cultivation of marijuana upon the
premises is prohibited or materially and adversely affected as mutually and reasonably determined by Zoned Arizona and CJK, CJK may terminate
the Tempe Lease by delivering written notice to Zoned Arizona, together with a termination payment which shall be the sum of (i) any
unpaid rent and interest, plus (ii) 5% of the base rent which would have been earned after termination for the balance of the term. In addition, under the Tempe Amendment the parties agreed to an Investment
by Tenant (as defined above in the subheading Chino Valley Kingman On
May 1, 2018, Kingman and CJK agreed to terminate the prior Kingman Lease dated October 1, 2014, in consideration of (i) entry into that
certain Licensed Medical Marijuana Facility Triple Net (NNN) Lease Agreement dated May 1, 2018 between Kingman and CJK (the “Kingman
Lease”), with a term of 22 years, expiring April 30, 2040, and (ii) abatement of rent that would otherwise have been due for the
month of April 2018 under the Prior Kingman Lease. The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Kingman Lease, CJK agreed to maintain
insurance in full force during the term of the Kingman Lease and any other period of occupancy of the premises by CJK. On
May 29, 2020, Kingman and CJK entered into the First Amendment (the “Kingman Amendment”) to the Kingman Lease, effective
May 31, 2020. Pursuant to the terms of the Kingman Amendment, among other things, the parties agreed to abate the $4,000 base rent from
June 1, 2020 to July 31, 2020. In addition, the Kingman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Kingman and CJK, CJK may terminate the Kingman Lease by delivering written
notice to Kingman, together with a termination payment which shall be the sum of (i) any unpaid rent and interest, plus (ii) 5% of the
base rent which would have been earned after termination for the balance of the term. CJK
and Broken Arrow, together, operate under the company brand, “Hana Meds”, and are referred to as the Company’s Significant
Tenants. The Tempe Lease, Kingman Lease, Chino Valley Lease and Green Valley
Lease (together referred to as the “New Leases”) includes a Guarantee of Payment and Performance by Mr. Abrams and the Company’s
Significant Tenants. Mr. Abrams guarantee is collateralized by the convertible debt of $2,000,000 owed to him (see Note 8). As
of June 30, 2021 and December 31, 2020, security deposits payable to the Significant Tenants amounted to $71,800 in both periods. Future
minimum lease payments primarily consist of minimum base rent payments from Significant Tenants. Future minimum lease payments to be
received, on all leased properties, for each of the five succeeding calendar years and thereafter as of June 30, 2021 consists of the
following:
Future
annual base rent:
2021 (remainder
of year) $ 546,826
2022 1,093,653
2023 1,093,653
2024 1,093,653
2025 1,093,653
Thereafter 15,402,189
Total $ 20,323,627 Rental
and advisory revenue and receivable –Significant Tenants For
the three months ended June 30, 2021 and 2020, rental and advisory revenue associated with the Significant Tenant leases described above
amounted to $291,982 and $294,043, which represents 53.1% and 98.1% of the Company’s total revenues, respectively. For the six
months ended June 30, 2021 and 2020, rental and advisory revenue associated with the Significant Tenant leases described above amounted
to $588,462 and $580,946, which represents 65.7% and 96.2% of the Company’s total revenues, respectively. On
June 30, 2021 and December 31, 2020, accounts receivable from advisory services provided to the Significant Tenants amounted to $4,750
and $2,375, respectively. Further, as of June 30, 2021 and December 31, 2020 a deferred rent receivable of $169,264 and $173,757 is due
from Significant Tenants due to the abatement of rent in the months of June and July 2020 under the amendments executed effective May
31, 2020 discussed above, respectively. Asset
concentration The
majority of the Company’s real estate properties are leased to the Significant Tenants under triple-net leases that terminate in
April 2040.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June 30, 2021 and December 31, 2020, the Company had an asset
concentration related to the Significant Tenants. As of June 30, 2021 and December 31, 2020, the Significant Tenants represented approximately
78.7% and 83.2% of the Company’s total assets, respectively. Through June 30, 2021, all rental payments have been made on a timely
basis. As of June 30, 2021, the lease agreements with the Significant Tenants were personally guaranteed by Alan Abrams and are collateralized
by convertibles notes of $2,000,000 owed to Mr. Abrams (see Note 8). On March 1, 2018, the Company and Alan Abrams entered into a Reaffirmation
Agree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0:30Z</dcterms:created>
  <dcterms:modified xmlns:dcterms="http://purl.org/dc/terms/" xmlns:xsi="http://www.w3.org/2001/XMLSchema-instance" xsi:type="dcterms:W3CDTF">2021-08-12T20:10:30Z</dcterms:modified>
</cp:coreProperties>
</file>